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Net Loss Per Share Attributable" sheetId="18" state="visible" r:id="rId18"/>
    <sheet xmlns:r="http://schemas.openxmlformats.org/officeDocument/2006/relationships" name="Business Segment, Geographic, a"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Intangible Assets, net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Net Loss Per Share Attributab27" sheetId="27" state="visible" r:id="rId27"/>
    <sheet xmlns:r="http://schemas.openxmlformats.org/officeDocument/2006/relationships" name="Business Segment, Geographic,28" sheetId="28" state="visible" r:id="rId28"/>
    <sheet xmlns:r="http://schemas.openxmlformats.org/officeDocument/2006/relationships" name="Commitments and Contingencies (" sheetId="29" state="visible" r:id="rId29"/>
    <sheet xmlns:r="http://schemas.openxmlformats.org/officeDocument/2006/relationships" name="Company and Nature of Business " sheetId="30" state="visible" r:id="rId30"/>
    <sheet xmlns:r="http://schemas.openxmlformats.org/officeDocument/2006/relationships" name="Summary of Significant Accoun31" sheetId="31" state="visible" r:id="rId31"/>
    <sheet xmlns:r="http://schemas.openxmlformats.org/officeDocument/2006/relationships" name="Inventories, Net - Schedule of " sheetId="32" state="visible" r:id="rId32"/>
    <sheet xmlns:r="http://schemas.openxmlformats.org/officeDocument/2006/relationships" name="Intangible Assets, Net - Summar" sheetId="33" state="visible" r:id="rId33"/>
    <sheet xmlns:r="http://schemas.openxmlformats.org/officeDocument/2006/relationships" name="Intangible Assets, Net - Additi"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Fair Value Measurements - Summa" sheetId="37" state="visible" r:id="rId37"/>
    <sheet xmlns:r="http://schemas.openxmlformats.org/officeDocument/2006/relationships" name="Debt - Summary of Balances of D" sheetId="38" state="visible" r:id="rId38"/>
    <sheet xmlns:r="http://schemas.openxmlformats.org/officeDocument/2006/relationships" name="Debt - Additional Information (" sheetId="39" state="visible" r:id="rId39"/>
    <sheet xmlns:r="http://schemas.openxmlformats.org/officeDocument/2006/relationships" name="Related Party Transactions - Ad" sheetId="40" state="visible" r:id="rId40"/>
    <sheet xmlns:r="http://schemas.openxmlformats.org/officeDocument/2006/relationships" name="Stockholders Equity - Additiona" sheetId="41" state="visible" r:id="rId41"/>
    <sheet xmlns:r="http://schemas.openxmlformats.org/officeDocument/2006/relationships" name="Stock Based Compensation - Addi" sheetId="42" state="visible" r:id="rId42"/>
    <sheet xmlns:r="http://schemas.openxmlformats.org/officeDocument/2006/relationships" name="Stock Based Compensation - Sche" sheetId="43" state="visible" r:id="rId43"/>
    <sheet xmlns:r="http://schemas.openxmlformats.org/officeDocument/2006/relationships" name="Stock Based Compensation - Sc44" sheetId="44" state="visible" r:id="rId44"/>
    <sheet xmlns:r="http://schemas.openxmlformats.org/officeDocument/2006/relationships" name="Stock Based Compensation - Sc45" sheetId="45" state="visible" r:id="rId45"/>
    <sheet xmlns:r="http://schemas.openxmlformats.org/officeDocument/2006/relationships" name="Stock Based Compensation - Sc46" sheetId="46" state="visible" r:id="rId46"/>
    <sheet xmlns:r="http://schemas.openxmlformats.org/officeDocument/2006/relationships" name="Net Loss per Share Attributab47" sheetId="47" state="visible" r:id="rId47"/>
    <sheet xmlns:r="http://schemas.openxmlformats.org/officeDocument/2006/relationships" name="Business Segment, Geographic,48" sheetId="48" state="visible" r:id="rId48"/>
    <sheet xmlns:r="http://schemas.openxmlformats.org/officeDocument/2006/relationships" name="Business Segment, Geographic,49" sheetId="49" state="visible" r:id="rId49"/>
    <sheet xmlns:r="http://schemas.openxmlformats.org/officeDocument/2006/relationships" name="Business Segment, Geographic,50" sheetId="50" state="visible" r:id="rId50"/>
    <sheet xmlns:r="http://schemas.openxmlformats.org/officeDocument/2006/relationships" name="Business Segment, Geographic,51" sheetId="51" state="visible" r:id="rId51"/>
    <sheet xmlns:r="http://schemas.openxmlformats.org/officeDocument/2006/relationships" name="Business Segment, Geographic,52" sheetId="52" state="visible" r:id="rId52"/>
    <sheet xmlns:r="http://schemas.openxmlformats.org/officeDocument/2006/relationships" name="Business Segment, Geographic,53" sheetId="53" state="visible" r:id="rId53"/>
    <sheet xmlns:r="http://schemas.openxmlformats.org/officeDocument/2006/relationships" name="Business Segment, Geographic,54" sheetId="54" state="visible" r:id="rId54"/>
    <sheet xmlns:r="http://schemas.openxmlformats.org/officeDocument/2006/relationships" name="Business Segment, Geographic,55"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TNX</t>
  </si>
  <si>
    <t>Entity Registrant Name</t>
  </si>
  <si>
    <t>ATHENEX,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Short-term investments</t>
  </si>
  <si>
    <t>Accounts receivable, net of chargebacks, allowance for doubtful accounts, and other deductions of $1,860 and $155, respectively</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expenses</t>
  </si>
  <si>
    <t>Current portion of long-term debt - related parties</t>
  </si>
  <si>
    <t>Current portion of long-term debt</t>
  </si>
  <si>
    <t>Total current liabilities</t>
  </si>
  <si>
    <t>Long-term liabilities:</t>
  </si>
  <si>
    <t>Deferred compensation</t>
  </si>
  <si>
    <t>Deferred rent</t>
  </si>
  <si>
    <t>Deferred income tax liability</t>
  </si>
  <si>
    <t>Capital lease obligation</t>
  </si>
  <si>
    <t>Long-term debt - related parties</t>
  </si>
  <si>
    <t>Convertible bonds</t>
  </si>
  <si>
    <t>Convertible bonds - related parties</t>
  </si>
  <si>
    <t>Derivative liability</t>
  </si>
  <si>
    <t>Total liabilities</t>
  </si>
  <si>
    <t>Commitments and contingencies (Note 13)</t>
  </si>
  <si>
    <t xml:space="preserve"> </t>
  </si>
  <si>
    <t>Stockholders' equity:</t>
  </si>
  <si>
    <t>Common stock, par value $0.001 per share, 250,000,000 shares authorized at June 30, 2017 and December 31, 2016; 58,736,529 and 42,342,706 shares issued at June 30, 2017 and December 31, 2016, respectively; 57,063,609 and 40,685,786 shares outstanding at June 30, 2017 and December 31, 2016, respectively</t>
  </si>
  <si>
    <t>Additional paid-in capital</t>
  </si>
  <si>
    <t>Accumulated other comprehensive loss</t>
  </si>
  <si>
    <t>Accumulated deficit</t>
  </si>
  <si>
    <t>Less: treasury stock, at cost; 1,672,920 and 1,656,920 shares at June 30, 2017 and December 31, 2016, respectively</t>
  </si>
  <si>
    <t>Total Athenex, Inc. stockholders' equity</t>
  </si>
  <si>
    <t>Non-controlling interests</t>
  </si>
  <si>
    <t>Total stockholders' equity</t>
  </si>
  <si>
    <t>Total liabilities and stockholders' equity</t>
  </si>
  <si>
    <t>Condensed Consolidated Balance Sheets (Parenthetical) (unaudited) - USD ($) $ in Thousands</t>
  </si>
  <si>
    <t>Statement Of Financial Position [Abstract]</t>
  </si>
  <si>
    <t>Accounts receivable, chargebacks, allowance for doubtful accounts, and other deductions (in dollars)</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 in Thousands</t>
  </si>
  <si>
    <t>3 Months Ended</t>
  </si>
  <si>
    <t>Jun. 30, 2016</t>
  </si>
  <si>
    <t>Revenue:</t>
  </si>
  <si>
    <t>Product sales, net</t>
  </si>
  <si>
    <t>License fees and consulting revenue</t>
  </si>
  <si>
    <t>Grant revenue</t>
  </si>
  <si>
    <t>Total revenue</t>
  </si>
  <si>
    <t>Costs and operating expenses:</t>
  </si>
  <si>
    <t>Cost of product sales</t>
  </si>
  <si>
    <t>Research and development expenses</t>
  </si>
  <si>
    <t>Selling, general, and administrative expenses</t>
  </si>
  <si>
    <t>Total costs and operating expenses</t>
  </si>
  <si>
    <t>Operating loss</t>
  </si>
  <si>
    <t>Interest expense</t>
  </si>
  <si>
    <t>Unrealized loss on derivative liability</t>
  </si>
  <si>
    <t>Loss before income tax expense (benefit)</t>
  </si>
  <si>
    <t>Income tax expense (benefit)</t>
  </si>
  <si>
    <t>Net loss</t>
  </si>
  <si>
    <t>Less: net loss attributable to non-controlling interests</t>
  </si>
  <si>
    <t>Net loss attributable to Athenex, Inc.</t>
  </si>
  <si>
    <t>Unrealized (loss) gain on investment, net of income taxes</t>
  </si>
  <si>
    <t>Foreign currency translation adjustment, net of income taxes</t>
  </si>
  <si>
    <t>Comprehensive loss</t>
  </si>
  <si>
    <t>Net loss per share attributable to Athenex, Inc. common stockholders, basic and diluted</t>
  </si>
  <si>
    <t>Weighted-average shares used in computing net loss per share attributable to Athenex, Inc. common stockholders, basic and diluted</t>
  </si>
  <si>
    <t>CONSOLIDATED STATEMENTS OF STOCKHOLDERS EQUITY - USD ($) $ in Thousands</t>
  </si>
  <si>
    <t>Total</t>
  </si>
  <si>
    <t>Common Stock</t>
  </si>
  <si>
    <t>Additional Paid-in Capital</t>
  </si>
  <si>
    <t>Accumulated Deficit</t>
  </si>
  <si>
    <t>Accumulated Other Comprehensive Loss</t>
  </si>
  <si>
    <t>Treasury Stock</t>
  </si>
  <si>
    <t>Total Athenex, Inc. Stockholders' Equity</t>
  </si>
  <si>
    <t>Non-Controlling Interests</t>
  </si>
  <si>
    <t>Beginning balance at Dec. 31, 2015</t>
  </si>
  <si>
    <t>Beginning balance, shares at Dec. 31, 2015</t>
  </si>
  <si>
    <t>Issuance/sale of common stock</t>
  </si>
  <si>
    <t>Issuance/sale of common stock, shares</t>
  </si>
  <si>
    <t>Issuance of common stock in connection with satisfaction of contingent consideration</t>
  </si>
  <si>
    <t>Issuance of common stock in connection with satisfaction of contingent consideration, shares</t>
  </si>
  <si>
    <t>Stock-based compensation cost</t>
  </si>
  <si>
    <t>Restricted stock expense</t>
  </si>
  <si>
    <t>Repurchase of common stock, at cost</t>
  </si>
  <si>
    <t>Repurchase of common stock, shares</t>
  </si>
  <si>
    <t>Stock options exercised</t>
  </si>
  <si>
    <t>Stock options exercised, shares</t>
  </si>
  <si>
    <t>Other comprehensive income (loss), net of tax</t>
  </si>
  <si>
    <t>Ending balance at Jun. 30, 2016</t>
  </si>
  <si>
    <t>Ending balance, shares at Jun. 30, 2016</t>
  </si>
  <si>
    <t>Beginning balance at Dec. 31, 2016</t>
  </si>
  <si>
    <t>Beginning balance, shares at Dec. 31, 2016</t>
  </si>
  <si>
    <t>Conversion of bonds</t>
  </si>
  <si>
    <t>Conversion of bonds, shares</t>
  </si>
  <si>
    <t>Stock-based compensation cost, shares</t>
  </si>
  <si>
    <t>Research and development licensing fee satisfied with stock</t>
  </si>
  <si>
    <t>Research and development licensing fee satisfied with stock, shares</t>
  </si>
  <si>
    <t>Vesting of restricted stock</t>
  </si>
  <si>
    <t>Vesting of restricted stock, shares</t>
  </si>
  <si>
    <t>Stock options and warrants exercised</t>
  </si>
  <si>
    <t>Stock options and warrants exercised, shares</t>
  </si>
  <si>
    <t>Ending balance at Jun. 30, 2017</t>
  </si>
  <si>
    <t>Ending balance, shares at Jun. 30, 2017</t>
  </si>
  <si>
    <t>CONSOLIDATED STATEMENTS OF STOCKHOLDERS EQUITY (Parenthetical) $ in Thousands</t>
  </si>
  <si>
    <t>Jun. 30, 2017USD ($)</t>
  </si>
  <si>
    <t>Statement Of Stockholders Equity [Abstract]</t>
  </si>
  <si>
    <t>Stock issuance costs and discoun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 in fair value of contingent consideration</t>
  </si>
  <si>
    <t>Change in fair value of derivative liability</t>
  </si>
  <si>
    <t>Amortization of debt discount</t>
  </si>
  <si>
    <t>Deferred rent expense</t>
  </si>
  <si>
    <t>Loss on disposal of assets</t>
  </si>
  <si>
    <t>Research and development license fees settled with convertible bond and stock</t>
  </si>
  <si>
    <t>Interest incurred on converted bonds</t>
  </si>
  <si>
    <t>Deferred income taxes</t>
  </si>
  <si>
    <t>Changes in operating assets and liabilities, net of effects of acquisitions:</t>
  </si>
  <si>
    <t>Receivables, net</t>
  </si>
  <si>
    <t>Prepaid expenses and other assets</t>
  </si>
  <si>
    <t>Accounts payable and accrued expenses</t>
  </si>
  <si>
    <t>Net cash used in operating activities</t>
  </si>
  <si>
    <t>Cash flows from investing activities:</t>
  </si>
  <si>
    <t>Purchase of property and equipment</t>
  </si>
  <si>
    <t>Payment of refundable deposit</t>
  </si>
  <si>
    <t>Payments for licenses</t>
  </si>
  <si>
    <t>Purchases of short-term investments</t>
  </si>
  <si>
    <t>Sale of short-term investments</t>
  </si>
  <si>
    <t>Net cash used in investing activities</t>
  </si>
  <si>
    <t>Cash flows from financing activities:</t>
  </si>
  <si>
    <t>Proceeds from sale of stock</t>
  </si>
  <si>
    <t>Proceeds from issuance of convertible bonds</t>
  </si>
  <si>
    <t>Costs incurred related to the sale of stock</t>
  </si>
  <si>
    <t>Proceeds from exercise of stock options</t>
  </si>
  <si>
    <t>Investment from non-controlling interest</t>
  </si>
  <si>
    <t>Payment of contingent consideration</t>
  </si>
  <si>
    <t>Repayment of long-term debt</t>
  </si>
  <si>
    <t>Purchase of treasury stock</t>
  </si>
  <si>
    <t>Net cash provided by financing activities</t>
  </si>
  <si>
    <t>Net increase (decrease) in cash and cash equivalents</t>
  </si>
  <si>
    <t>Cash and cash equivalents, beginning of period</t>
  </si>
  <si>
    <t>Effect of exchange rate changes on cash and cash equivalents</t>
  </si>
  <si>
    <t>Cash and cash equivalents, end of period</t>
  </si>
  <si>
    <t>Non-cash investing and financing activities:</t>
  </si>
  <si>
    <t>Accrued purchases of property and equipment</t>
  </si>
  <si>
    <t>Cost of equity raise in accounts payable and accrued expenses</t>
  </si>
  <si>
    <t>Convertible bond issued in lieu of licensing cash payment</t>
  </si>
  <si>
    <t>Common stock issued in lieu of licensing cash payment</t>
  </si>
  <si>
    <t>Common stock issued upon the conversion of bonds</t>
  </si>
  <si>
    <t>Property and equipment financed under capital lease</t>
  </si>
  <si>
    <t>QuaDPharma</t>
  </si>
  <si>
    <t>Stock issued in connection with acquisition</t>
  </si>
  <si>
    <t>Polymed</t>
  </si>
  <si>
    <t>Company and Nature of Business</t>
  </si>
  <si>
    <t>Organization Consolidation And Presentation Of Financial Statements [Abstract]</t>
  </si>
  <si>
    <t xml:space="preserve">1. Company and Nature of Business Organization and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 has generated its clinical product candidates through its Orascovery and Src Kinase Inhibition research platforms, which are based on its understanding of human absorption biology and novel approaches to inhibiting kinase activity, respectively. The Company has assembled a leadership team and has established operations in the U.S. and China across the pharmaceutical value chain to execute its mission to become a global leader in bringing innovative cancer treatments to the market and improving health outcomes. The Company’s primary activities since commencement have been conducting research and development internally and through corporate collaborators, in-licensing and out-licensing pharmaceutical compounds and technology, and conducting clinical trials. Significant Risks and Uncertainties The Company has incurred operating losses since its inception and, as a result, as of December 31, 2016 and June 30, 2017 had an accumulated deficit of $195.1 million and $274.7 million, respectively. Operations have been funded primarily through the sale of common stock and convertible bonds and, to a lesser extent, through revenue generated from our Global Supply Chain Platform and Commercial Platform. The Company will require significant additional funds in order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however, there can be no assurance that such additional financing, if available, can be obtained on terms acceptable to the Company. If the Company is unable to obtain such additional financing, the Company will need to reevaluate future operating plans. Accordingly, there is substantial doubt regarding the Company’s ability to continue as a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or partner any of its product candidates, it will be unable to generate sufficient product revenue to achieve profitability. Initial Public Offering On June 13, 2017, the Company’s Registration Statement on Form S-1 (File No. 333-217928) relating to the initial public offering (“IPO”) of its common stock was declared effective by the Securities and Exchange Commission (“SEC”). Pursuant to such Registration Statement, the Company sold an aggregate of 6,900,000 shares of its common stock at a price of $11.00 per share for cash proceeds of $64.2 million, net of underwriting discounts and commissions of $6.1 million and offering costs of $5.6 million. On June 14, 2017, the day of the IPO, convertible bonds with an aggregate principal value of $68.0 million, and a carrying value of $55.8 million, were converted into 7,727,273 shares of common stock. The IPO closed on June 19, 2017. </t>
  </si>
  <si>
    <t>Summary of Significant Accounting Policies</t>
  </si>
  <si>
    <t>Accounting Policies [Abstract]</t>
  </si>
  <si>
    <t>2. Summary of Significant Accounting Policies Basis of Presentation and Principles of Consolidation The accompanying unaudited condensed consolidated financial statements have been prepared in accordance with U.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and six months ended June 30, 2017 are not necessarily indicative of the results expected for the full fiscal year or for any future annual or interim period. These financial statements should be read in conjunction with the consolidated financial statements and related footnotes included in the Company’s Form S-1 covering the years ended December 31, 2015 and 2016. The Company’s accounting policies have not changed materially from those included in the Company’s Form S-1 covering the years ended December 31, 2015 and 2016, unless described herein. Use of Estimates These condensed consolidated financial statements have been prepared in conformity with GAAP.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derivative liability, income taxes, the estimated useful life and recoverability of long-lived assets, and the valuation of stock-based awards. Actual results could differ from those estimates. Revenue Recognition Product Sales, Chargebacks, Returns, and Discounts The Company recognizes product revenue when there is persuasive evidence of an arrangement, the price is fixed or determinable, collectability is reasonably assured, and upon shipment to or delivery and acceptance by customers. Service revenue is recognized in the period such services have been rendered. The Company’s specialty products sold through its Commercial Platform are distributed through independent pharmaceutical wholesalers. The wholesalers then generally sell to an end user, normally a hospital, alternative healthcare facility, or an independent pharmacy, at a lower price previously established by the end user and the Company. Sales are initially recorded at the list price sold to the wholesaler. Because these prices will be reduced for the end user, the Company records a contra-asset and reduction to revenue at the time of the sale, using the difference between the list price and the estimated end-user contract price. Upon the sale by the wholesaler to the end user, the wholesaler will chargeback the difference between the original list price and price at which the product was sold to the end user and such chargeback is offset against the initial estimated contra asset. The Company reviews the chargebacks to ensure that the initial list-price sales less the estimated chargebacks are accurate. As of June 30, 2017, the Company’s chargeback accrual totaled $1.5 million. The Company offers cash discounts, which approximate 2% of the gross sales price as an incentive for prompt customer payment, and, consistent with industry practice, the Company’s return policy permits customers to return products within a window of time before and after the expiration of product dating, most often 2% of gross purchases. The Company expects that its wholesale customers will make timely payments and take advantage of the cash discounts, and expects customers to use their right of return. Therefore, at the time of sale, net revenue and accounts receivable are reduced by the full amount of the discount offered and the return expected. The Company considers payment performance and historical return rates and adjusts the accrual to reflect actual experience. As of June 30, 2017, the Company’s accrual for cash discounts and return accrual were not material to the financial statements. Concentration of Credit Risk, Other Risks and Uncertainties Financial instruments that potentially subject the Company to concentrations of credit risk consist primarily of cash and cash equivalents and investments. Cash equivalents are deposited in interest-bearing money market accounts and certificates of deposit. Although the Company deposits the cash with multiple financial institutions, cash balances may occasionally be in excess of the amounts insured by the Federal Deposit Insurance Corporation. The Company also has significant assets and liabilities held in its overseas manufacturing facility in China, Taihao, and therefore is subject to foreign currency fluctuation. Also, due to government restrictions on transferring funds out of China, the total restricted net assets of the Company’s consolidated subsidiaries was $15.3 and $15.7 million as of June 30, 2017 and December 31, 2016, respectively. Recent Accounting Pronouncements Not Yet Adopted In May 2014, the Financial Accounting Standards Board (FASB) issued Accounting Standards Update (“ASU”) No. 2014-09, “ Revenue from Contracts with Customers (Topic 606) In February 2016, the FASB issued ASU No. 2016-02, “ Leases (Topic 842) In June 2016, the FASB issued ASU No. 2016-13, “ Financial Instruments—Credit Losses (Topic 326): Measurement of Credit Losses on Financial Instruments In November 2016, the FASB issued ASU 2016-18, “ Statement of Cash Flows (Topic 230): Restricted Cash Recently Adopted Accounting Pronouncements In July 2015, the FASB issued ASU No. 2015-11, “ Inventory (Topic 330): Simplifying the Measurement of Inventory. In March 2016, the FASB issued ASU No. 2016-09, “ Compensation—Stock Compensation (Topic 718): Improvements to Employee Share-Based Payment Accounting In August 2016, the FASB issued ASU No. 2016-15, “ Statement of Cash Flows (Topic 230): Classification of Certain Cash Receipts and Cash Payments In January 2017, the FASB issued ASU 201704, “ Intangibles—Goodwill and Other (Topic 350) Simplifying the Test for Goodwill Impairment</t>
  </si>
  <si>
    <t>Inventories, Net</t>
  </si>
  <si>
    <t>Inventory Disclosure [Abstract]</t>
  </si>
  <si>
    <t>3. Inventories, net Inventories, net, consist of the following (in thousands):
June 30, 2017
December 31, 2016
Raw materials and purchased parts
$
776
$
977
Work in progress
3,792
2,727
Finished goods
4,692
536
Total inventories, net
$
9,260
$
4,240</t>
  </si>
  <si>
    <t>Intangible Assets, net</t>
  </si>
  <si>
    <t>Goodwill And Intangible Assets Disclosure [Abstract]</t>
  </si>
  <si>
    <t>4. Intangible Assets, net Intangible Assets, Net The Company’s identifiable intangible assets, net, consist of the following (in thousands):
December 31, 2016
Cost/Fair Value
Accumulated Amortization
Impairments
Net
Amortizable intangible assets:
Licenses
$
3,100
$
315
$
-
$
2,785
QuaDPharma customer list
204
58
146
-
Polymed customer list
1,593
414
-
1,179
Polymed technology
3,712
437
-
3,275
Indefinite-lived intangible assets:
CDE in-process research and development (IPR&amp;D)
1,884
-
248
1,636
Effect of currency translation adjustment
(411
)
-
-
(411
)
Total intangible assets, net
$
10,082
$
1,224
$
394
$
8,464
June 30, 2017
(unaudited)
Cost/Fair Value
Accumulated Amortization
Impairments
Net
Amortizable intangible assets:
Licenses
$
4,650
$
731
$
-
$
3,919
QuaDPharma customer list
-
-
-
-
Polymed customer list
1,593
545
-
1,048
Polymed technology
3,712
583
-
3,129
Indefinite-lived intangible assets:
-
CDE in-process research and development (IPR&amp;D)
1,636
66
80
1,490
Effect of currency translation adjustment
(405
)
(61
)
-
(344
)
Total intangible assets, net
$
11,186
$
1,864
$
80
$
9,242
As of December 31, 2016, licenses at cost include an Orascovery license of $0.4 million and a license purchased from Gland Pharma Ltd (“Gland”) of $2.7 million. The Orascovery license with Hanmi Pharmaceuticals Co. Ltd. (“Hanmi”) was purchased directly from Hanmi and is being amortized on a straight-line basis over a period of 12.75 years, the remaining life of the license agreement at the time of purchase. The license purchased from Gland is being amortized on a straight-line basis over a period of 5 years, the remaining life of the license agreement at the time of purchase. During the six months ended June 30, 2017, the Company purchased additional licenses from Gland for $1.6 million which are being amortized over a period of 5 years. The remaining intangible assets were acquired in connection with the acquisitions of Athenex Pharma Solutions (formerly referred to as QuaDPharma), Polymed, and CDE. Intangible assets are amortized using an economic consumption model over their useful lives. The Athenex Pharma Solutions customer list was being amortized on a straight-line basis over 7 years. The Polymed customer list and technology are amortized on a straight-line basis over 6 and 12 years, respectively. The CDE in-process research and development, or IPR&amp;D, will not be amortized until the related projects are completed. IPR&amp;D will be tested annually for impairment, unless conditions exist causing an earlier impairment test (i.e. abandonment of project). During the six months ended June 30, 2017, the Company abandoned a project within IPR&amp;D and therefore, the related balance of $0.1 million was written-off as impaired and is included within research and development expenses in the condensed consolidated statement of operations and comprehensive loss for the six months ended June 30, 2017. The weighted-average useful life for all intangible assets was 7.87 years as of June 30, 2017. The Company recorded $0.4 million and $0.1 million of amortization expense for the three months ended June 30, 2017 and 2016, respectively, and $0.8 million and $0.3 million of amortization expense for the six months ended June 30, 2017 and 2016, respectively.</t>
  </si>
  <si>
    <t>Fair Value Measurements</t>
  </si>
  <si>
    <t>Fair Value Disclosures [Abstract]</t>
  </si>
  <si>
    <t>5. Fair Value Measurements Financial instruments consist of cash and cash equivalents, short-term investments, an equity investment, accounts receivable, accounts payable, accrued liabilities, and debt. Short-term investments, the equity investment, and the embedded derivative liability are stated at fair value. Cash and cash equivalents, accounts receivable, accounts payable and accrued liabilities, and debt, are stated at their carrying value, which approximates fair value due to the short time to the expected receipt or payment date of such amounts. ASC 820, Fair Value Measurement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that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December 31, 2016 Using:
Total
Quoted Prices in Active Markets for Identical Assets (Level 1)
Significant Other Observable Inputs (Level 2)
Significant Unobservable Inputs (Level 3)
Assets:
Money market funds
$
6,522
$
6,522
$
-
$
-
Short-term investments - certificates of deposit
8,628
8,628
-
-
Investment
340
340
-
-
Total assets
$
15,490
$
15,490
$
-
$
-
Liabilities:
Derivative liability
$
8,795
$
-
$
-
$
8,795
Total liabilities
$
8,795
$
-
$
-
$
8,795
Fair Value Measurements at June 30, 2017 (unaudited) Using:
Total
Quoted Prices in Active Markets for Identical Assets (Level 1)
Significant Other Observable Inputs (Level 2)
Significant Unobservable Inputs (Level 3)
Assets:
Money market funds
$
22,169
$
22,169
$
-
$
-
Short-term investments - commercial paper
19,945
-
19,945
-
Short-term investments - corporate notes
10,017
-
10,017
-
Short-term investments - U.S. government bonds
17,177
-
17,177
-
Investment
330
330
-
-
Total assets
$
69,638
$
22,499
$
47,139
$
-
Liabilities:
Derivative liability
$
1,632
$
-
$
-
$
1,632
Total liabilities
$
1,632
$
-
$
-
$
1,632
The Company classifies its certificates of deposit and money market funds within Level 1 because it uses quoted market prices to determine their fair value. The Company classifies its commercial paper, corporate notes, and U.S. government bonds within Level 2 because it uses quoted prices for identical or similar assets or liabilities in inactive markets and each has a specified term and all level 2 inputs are observable for substantially the full term of each instrument. The Company owns 68,000 shares of PharmaEssentia, a company publicly traded on the Taiwan OTC Exchange (“TWO”). As of June 30, 2017 and December 31, 2016, the Company’s investment in PharmaEssentia is valued at the closing price reported on the TWO. This investment is classified as a level 1 investment. The Company bifurcated the embedded derivative feature from its convertible bonds and recorded such as a long-term liability. The derivative liability was measured at fair value as of the issuance date and remeasured at fair value at the end of the reporting period. The liability is measured at fair value using level 3 inputs. The derivative liability is discussed further in Note 7— Debt . The following table sets forth a summary of the changes in the fair value of the Company’s Level 3 financial instruments (in thousands):
Derivative Liability
Balance as of December 31, 2016
$
8,795
Issuance of convertible bonds with embedded derivative
13,172
Change in fair value
8,863
Conversion of derivative liability to common stock
(29,198
)
Balance as of June 30, 2017 (unaudited)
$
1,632</t>
  </si>
  <si>
    <t>Income Taxes</t>
  </si>
  <si>
    <t>Income Tax Disclosure [Abstract]</t>
  </si>
  <si>
    <t xml:space="preserve">6. Income Taxes The Company did not record a provision for federal income taxes for the six months ended June 30, 2017 because it expects to generate a loss for the year ending December 31, 2017 and the Company’s net deferred tax assets continue to be offset by a full valuation allowance. Tax benefit to date relates to foreign tax benefit on losses in the Peoples Republic of China (“PRC”) offset by state franchise taxes and amortization of long-lived intangible assets in the U.S. and PRC. </t>
  </si>
  <si>
    <t>Debt</t>
  </si>
  <si>
    <t>Debt Disclosure [Abstract]</t>
  </si>
  <si>
    <t>7. Debt As of June 30, 2017 and December 31, 2016, the balances of this debt are as follows (in thousands):
June 30, 2017
December 31, 2016
(unaudited)
Current portion of promissory notes to related parties
$
1,064
$
1,123
Current portion of mortgage
789
766
Current portion of capital lease obligation
43
-
Long-term portion of promissory notes to related parties
-
496
Long-term portion of capital lease obligation
191
-
Convertible bonds
5,042
14,498
Convertible bonds - related parties
-
16,129
Derivative liability
1,632
8,795
Total
$
8,761
$
41,807
The promissory notes have a 36-month term beginning on July 1, 2015 and ending on June 1, 2018 with a 6% stated interest rate. The mortgage payments extend through July 30, 2017. Future minimum principal payments on these promissory notes and mortgage consist of $1.4 million and $0.5 million due in the remaining six months in 2017 and 2018, respectively. In 2016 and 2017, the Company issued convertible bonds with an aggregate principal value of $75.0 million and a maturity date of October 1, 2018. Of the convertible bonds issued, an aggregate principal of $24.0 million were issued to related parties. On June 14, 2017, the IPO date, $68.0 million of these bonds, which had a carrying value of $55.8 million, were converted into 7,727,273 shares of common stock. In March 2017, the Company signed an amendment to its license agreement with Hanmi, under which the Company received the rights to develop and sell drugs under the Orascovery program in additional territories, including Japan. This license amendment required an upfront fee of $7.0 million payable to Hanmi upon the execution of the agreement. In lieu of the payment, the Company issued a convertible bond to Hanmi with a par value of $7.0 million. This bond carries an interest rate of 10% per annum and a maturity date of October 1, 2018. Hanmi has the option to convert the bond to shares of common stock at discounted rates from 20% to 22% at various dates up to the maturity date. This amendment includes additional regulatory milestone payments and royalties based on sales. The occurrence of any milestone triggering events have not been deemed to be probable and no sales have yet occurred. Hanmi did not elect to convert this bond into common stock on the IPO date.</t>
  </si>
  <si>
    <t>Related Party Transactions</t>
  </si>
  <si>
    <t>Related Party Transactions [Abstract]</t>
  </si>
  <si>
    <t>8. Related Party Transactions During the three and six months ended June 30, 2017 and 2016, the Company entered into transactions with individuals and other companies that have financial interests in the Company. Related party transactions included the following: a. The Company sold 2,520,000 shares of restricted stock to the executives of the Company: 1,200,000 in 2015 and 1,320,000 in 2014. To fund these stock purchases, the executives signed promissory notes in the amount of $6.6 million in 2015 and $6.0 million in 2014. The notes in 2015 purchased 1,200,000 shares at $5.50 share and the notes in 2014 purchased 1,320,000 shares at $4.55 per share. In an effort to retain the executives, it was negotiated that, based on the continued employment of those executives, the Company will forgive the notes over a three year period. Accordingly, the restricted shares vest and become non-restricted equally over the three-year period. The Company has accounted for this related party transaction as a restricted stock offering, recognizing as an expense the value of the vested shares and the forgiveness of the notes over the three-year period, contingent on the continued employment of the executive. The notes are reported as a reduction to additional paid-in capital. The Company accelerated the forgiveness of these promissory notes in 2016 and forgave the notes in full. The stock-based compensation expense recognized from these transactions was $0 and $1.0 million, for the three months ended June 30, 2017 and 2016, respectively, and $0 and $2.1 million for the six months ended June 30, 2017 and 2016, respectively. b. In 2015, CDE signed an agreement with Avalon BioMedical (Management) (“Avalon”) under which Avalon will receive certain administrative services and will occupy space at CDE’s research location. Avalon reimburses CDE for these administrative services as incurred and pays CDE 30% of the total rent payment for the Hong Kong research and development facility (See Note 13— Commitments and Contingencies c. The Company receives consulting and licensing revenue from PharmaEssentia, a company in which Athenex has an investment classified as available-for-sale (see Note 5— Fair Value Measurements d. The Company purchases certain pharmaceutical ingredients from Chongqing Taisheng Biotechnology Co., Ltd. (“Taisheng”), a company which is owned by a member of Athenex’s management. Purchases from Taisheng amounted to $0 for both the three months ended June 30, 2017 and 2016, and $0, and $0.2 million for the six months ended June 30, 2017 and 2016, respectively. Amounts owed to Taisheng were $0 as of June 30, 2017 and December 31, 2016. e. The Company receives certain clinical development services from ZenRx Limited and subsidiaries (“ZenRx”), a company for which one of our executive officers serves on the board of directors. In connection with such services, the Company made payments to ZenRx of $0.1 million and less than $0.1 million during the three months ended June 30, 2017 and 2016, respectively, and $0.2 million and less than $0.1 million during the six months ended June 30, 2017 and 2016, respectively. As of June 30, 2017 and December 31, 2016, amounts owed to ZenRx were less than $0.1 million and $0.1 million, respectively. In April 2013, the Company entered into a license agreement with ZenRx pursuant to which the Company granted an exclusive, sublicensable license to use certain of our intellectual property to develop and commercialize Oratecan and Oraxol in Australia and New Zealand, and a non-exclusive license to manufacture a certain compound, but only for use in Oratecan and Oraxol. ZenRx is responsible for all development, manufacturing and commercialization, and the related costs and expenses, of any product candidates resulting from the agreement. No revenue was earned from this license agreement in the periods presented in these condensed consolidated financial statements. f. The Company receives certain consulting services from RSJ Consulting LLC (“RSJ”), a limited liability company for which one of our executive officers serves as the principal. Services incurred from RSJ amounted to less than $0.1 million and less than $0.1 million for the three months ended June 30, 2017 and 2016, respectively, and $0.1 million and $0.2 million for the six months ended June 30, 2017 and 2016, respectively. g. The Company issued and sold $24.0 million in convertible bonds in 2016 and 2017 to related parties. One of the holders of more than 5% of our outstanding common stock as of December 31, 2016, and an entity affiliated with one of our directors, each purchased $10.0 million in convertible bonds during 2016. Additionally, during the first quarter of 2017, the Company issued and sold $4.0 million in convertible bonds to two related parties. One of the holders of more than 5% of our outstanding common stock as of March 31, 2017 and a director of the Company each purchased $2.0 million in convertible bonds. On June 14, 2017, the IPO date, these bonds were converted into 2,727,273 shares of common stock.</t>
  </si>
  <si>
    <t>Stockholders Equity</t>
  </si>
  <si>
    <t>Equity [Abstract]</t>
  </si>
  <si>
    <t>Stockholders’ Equity</t>
  </si>
  <si>
    <t>9. Stockholders’ Equity Common Stock As of June 30, 2017 and 2016, 250 million common shares, par value $0.001, were authorized by the Company’s Board of Directors. The common shares are entitled to one vote per share and to receive dividends as declared. On June 14, 2017, the Company completed an IPO of its common stock (refer to Note 1 – Company and Nature of Business for additional information). During the six months ended June 30, 2017, the Company issued 6,900,000 shares of common stock at $11.00 per share in connection with the IPO, 7,727,273 shares of common stock from the conversion of the convertible bonds into common stock, 568,182 shares of common stock upon the IPO in connection with a licensing agreements, 406,386 shares from the exercise of warrants and options, and 791,982 shares from the vesting of restricted stock units and the grant of shares in connection with an executive’s employment agreement for cumulative increase to equity of $164.7 million. Treasury Stock During the six months ended June 30, 2017, the Company purchased 16,000 shares of common stock for a de minimis amount as the result of the cancellation of shares issued in connection with a restricted stock agreement. Cost of Equity Raise Costs incurred in raising equity, whether paid with cash or through the issuance of securities, are charged against the equity raised. These costs include underwriting discounts and commissions, legal fees, accounting services and amounts paid to consultants and amounted to $11.7 million, cumulatively, as of the IPO date. $1.8 million of these costs were deferred and included within other long-term assets on the consolidated balance sheet as of December 31, 2016. The total amount of $11.7 million was charged against the capital raised through the IPO. Common Stock Option Plans The Company has three common stock option plans adopted in 2013, 2007 and 2004 (the “Plans”) which authorize the grant of up to 11,800,000 common stock options to employees, directors, and consultants. Additionally, on June 14, 2017, the Company adopted its 2017 Omnibus Incentive Plan and 2017 Employee Stock Purchase Plan (the “2017 Plans”). Under the 2017 Plans, 5,200,000 shares of common stock are reserved for future issuance to employees, directors, and consultants, including 1,000,000 reserved for an Employee Stock Purchase Plan, which was established at IPO but no shares have as yet been issued. Management has valued the options at their grant date using the Black-Scholes option pricing model. See Note 10— Stock-Based Compensation for more information.</t>
  </si>
  <si>
    <t>Stock Based Compensation</t>
  </si>
  <si>
    <t>Disclosure Of Compensation Related Costs Sharebased Payments [Abstract]</t>
  </si>
  <si>
    <t>10. Stock-Based Compensation Stock Options The Company recognizes stock-based compensation based on the grant date fair value of stock options granted to employees, officers, and directors. The Company uses the Black-Scholes option pricing model to calculate the grant date fair value of stock options and warrants. The Black-Scholes option pricing model requires inputs for risk-free interest rate, dividend yield, volatility, fair value of common stock, and expected lives of the options. The risk-free rate for periods within the expected life of the option is based on the U.S. Treasury yield curve in effect at the time of the grant. No dividend yield is used, consistent with the Company’s history. Expected volatility is based on historical volatilities of the stock prices of peer biopharmaceutical companies. Historically, the fair value of common stock has been based on the most recent sale price of the Company’s common stock and is now valued based on market price at the date of issuance. The Company uses the simplified method for determining the expected lives of options. The Company recognizes compensation expenses based on the grant date fair value of stock options on a straight-line basis over the requisite service period, which is generally the vesting period. Options granted have a contractual term of 10 years and generally vest over a 2-4 year period. A limited number of options vest immediately in certain circumstances. 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6
9,280,689
$
6.26
7.26
$
43,994
Granted
1,626,532
11.00
-
Exercised
(72,320
)
6.06
-
Forfeited
(70,042
)
9.29
-
Expired
(9,273
)
3.54
-
Outstanding at June 30, 2017 (unaudited)
10,755,586
$
6.96
7.25
$
99,376
Vested and exercisable at June 30, 2017 (unaudited)
7,547,480
$
5.85
6.46
$
78,092
The total fair-value of stock options vested and recorded as compensation expense during the three months ended June 30, 2017 and 2016 and the six months ended June 30, 2017 and 2016 was $1.7 million, $2.0 million, $3.3 million, and $3.9 million, respectively. As of June 30, 2017 and December 31, 2016, $17.9 million and $11.0 million of unrecognized cost related to non-vested stock options is expected to be recognized over a weighted-average period of approximately 1.9 years and 1.6 years, respectively. The total intrinsic value of options exercised was approximately $0.4 million and less than $0.1 million for the six months ended June 30, 2017 and 2016, respectively. The Company determines the fair value of stock-based awards on the grant date using the Black-Scholes option pricing model, which is impacted by assumptions regarding a number of highly subjective variables. The following table summarizes the weighted-average assumptions used as inputs to the Black-Scholes model during the periods indicated:
Six months ended
Six months ended
June 30, 2017
June 30, 2016
Weighted average grant date fair value
$
6.49
$
5.29
Expected dividend yield
-
%
-
%
Expected stock price volatility
66
%
65
%
Risk-free interest rate
1.74
%
1.20
%
Expected life of options (in years)
6.2
6.0
Stock Grants The Company grants common stock to key officers and directors as additional compensation in certain circumstances. The fair value of these grants is recorded as compensation expense throughout the requisite service period. Compensation cost recorded for the stock grants amounted to $4.4 million and $1.0 million for the three months ended June 30, 2017 and 2016, respectively, and $4.4 million and $2.1 million for the six months ended June 30, 2017 and 2016, respectively. Awards granted to non-employees The Company has accounted for equity instruments issued to non-employees in accordance with the provisions of ASC 718, Compensation—Stock Compensation Equity Restricted Stock The following table summarizes restricted stock activity:
Shares of Restricted Stock
Weighted Average Fair Value
Nonvested at December 31, 2016
661,982
$
9.00
Granted
-
9.00
Vested
(391,982
)
9.00
Nonvested at June 30, 2017 (unaudited)
270,000
$
9.00
Warrants The Company has granted warrants to purchase common stock. The Company determined the fair value of the warrants on the grant date using the Black-Scholes option pricing model, consistent with the valuations of stock options described above. All warrants were fully vested and 344,000 were outstanding as of December 31, 2016. During June 2017, the holder exercised their warrants and as of June 30, 2017, there were no outstanding warrants.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three and six months ended June 30, 2017 and 2016 (in thousands):
Three Months Ended June 30,
Six Months Ended June 30,
2017
2016
2017
2016
Stock options
$
1,736
$
2,013
$
3,340
$
3,877
Vesting of restricted stock grants
540
1,120
1,080
2,166
Stock awarded to directors and officers
4,400
-
4,400
-
Total stock-based compensation expense
$
6,676
$
3,133
$
8,820
$
6,043
Cost of product sales
$
26
$
-
$
48
$
-
Research and development expenses
447
1,610
908
3,165
Selling, general, and administrative expenses
6,203
1,523
7,864
2,878
Total stock-based compensation expense
$
6,676
$
3,133
$
8,820
$
6,043</t>
  </si>
  <si>
    <t>Net Loss Per Share Attributable to Athenex, Inc. Common Stockholders</t>
  </si>
  <si>
    <t>Earnings Per Share [Abstract]</t>
  </si>
  <si>
    <t>11. Net Loss Per Share Attributable to Athenex, Inc. Common Stockholders Basic net loss per share is calculated by dividing net loss attributable to common stockholders by the weighted-average number of common shares issued, outstanding, and vested during the period. Diluted net loss per share is computed by dividing net loss attributable to common stockholders by the weighted-average number of common share and common shares equivalents for the period using the treasury-stock method. For the purposes of this calculation, warrants for common stock and stock options are considered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June 30,
Six Months Ended June 30,
2017
2016
2017
2016
(unaudited)
Stock options and other common stock equivalents
9,819,089
11,136,500
9,749,264
11,016,552
Unvested restricted shares
596,651
1,053,887
629,317
1,158,887
Total potential dilutive shares
10,415,740
12,190,387
10,378,581
12,175,439</t>
  </si>
  <si>
    <t>Business Segment, Geographic, and Concentration Risk Information</t>
  </si>
  <si>
    <t>Segment Reporting [Abstract]</t>
  </si>
  <si>
    <t xml:space="preserve">12.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The Company’s operating segments are as follows: Oncology Innovation Platform —This primary operating segment performs research and development on certain of the Company’s proprietary drugs, from the preclinical development of its chemical compounds, to the execution and analysis of its several clinical trials. This segment focuses specifically on the oral absorption cancer drug platform, the Src Kinase inhibitors, and the transmucosal drug delivery system. This segment performs research in the United States, Taiwan, Hong Kong, and mainland China. Global Supply Chain Platform —This operating segment includes Athenex Pharma Solutions and Polymed. Athenex Pharma Solutions is a contract manufacturing company that provides small to mid-scale cGMP manufacturing of clinical and commercial products for pharmaceutical and biotech companies. Athenex Pharma Solutions also performs microbiological and analytical testing for raw material and formulated products and is expanding to manufacture and sell pharmaceutical products under 503B regulations set forth by the U.S. Food and Drug Administration (“FDA”). Polymed markets and sells API and medical devices in North America, Europe, and Asia from its locations in Texas and China. Polymed also develops new compounds, processing techniques, and manufactures API at Taihao, a cGMP facility in Chongqing, China. Currently, a majority of the Company’s revenue is generated by this segment. Commercial Platform —This operating segment includes Athenex Pharmaceutical Division, a newly-formed component that is focused on the manufacturing, distribution, and sales of generic pharmaceuticals. This segment provides services and products to external customers based mainly in the United States. The segments operate in North America and Asia. The Company’s Oncology Innovation Platform segment operates and holds long-lived assets located in the United States, Taiwan, Hong Kong, and mainland China. The Commercial Platform segment operates and holds long-lived assets located in the United States. The Global Supply Chain Platform segment operates and holds long-lived assets located in the United States and China. For geographic segment reporting, product sales have been attributed to countries based on the location of the customer. Segment information is as follows (in thousands):
Three Months Ended June 30,
Six Months Ended June 30,
2017
2016
2017
2016
(unaudited)
(unaudited)
Net (loss) income attributable to Athenex, Inc.:
Oncology Innovation Platform
$
(33,018
)
$
(12,037
)
$
(61,277
)
$
(22,452
)
Global Supply Chain Platform
(1,981
)
428
(3,129
)
225
Commercial Platform
(3,626
)
(812
)
(15,207
)
(812
)
Total consolidated net loss attributable to Athenex, Inc.
$
(38,625
)
$
(12,421
)
$
(79,613
)
$
(23,039
)
Three Months Ended June 30,
Six Months Ended June 30,
2017
2016
2017
2016
(unaudited)
(unaudited)
Total revenue:
Oncology Innovation Platform
$
270
$
404
$
1,003
$
546
Global Supply Chain Platform
4,509
6,249
10,806
11,605
Commercial Platform
1,820
-
1,896
-
Total revenue for reportable segments
6,599
6,653
13,705
12,151
Intersegment revenue
(2,004
)
(1,460
)
(4,529
)
(2,329
)
Total consolidated revenue
$
4,595
$
5,193
$
9,176
$
9,822
Three Months Ended June 30,
Six Months Ended June 30,
2017
2016
2017
2016
(unaudited)
(unaudited)
Total revenue by product group:
API sales
$
2,024
$
3,726
$
5,023
$
7,688
Medical device sales
232
519
567
876
Contract manufacturing revenue
247
544
684
712
Commercial product sales
1,913
31
2,042
32
License fees and consulting revenue
98
71
696
166
Grant revenue
81
302
164
348
Total consolidated revenue
$
4,595
$
5,193
$
9,176
$
9,822
Intersegment revenue is recorded by the selling segment when it is realized or realizable and all revenue recognition criteria are met. Upon consolidation, all intersegment revenue and related cost of sales are eliminated from the selling segment’s ledger.
Three Months Ended June 30,
Six Months Ended June 30,
2017
2016
2017
2016
(unaudited)
(unaudited)
Total depreciation and amortization:
Oncology Innovation Platform
$
120
$
51
$
212
$
98
Global Supply Chain Platform
495
284
1,021
654
Commercial Platform
233
-
431
-
Total consolidated depreciation and amortization
$
848
$
335
$
1,664
$
752
June 30,
December 31,
2017
2016
(unaudited)
Total assets:
Oncology Innovation Platform
$
97,562
$
53,022
Global Supply Chain Platform
47,052
48,560
Commercial Platform
13,200
4,308
Total consolidated assets
$
157,814
$
105,890
Three Months Ended June 30,
Six Months Ended June 30,
2017
2016
2017
2016
(unaudited)
(unaudited)
Total revenue:
United States
$
2,227
$
1,011
$
2,940
$
1,513
India
790
1,252
2,261
3,208
Austria
716
1,792
1,718
3,184
China
417
655
729
1,111
Taiwan
-
-
500
-
Other foreign countries
445
483
1,028
806
Total consolidated revenue
$
4,595
$
5,193
$
9,176
$
9,822
June 30,
December 31,
2017
2016
(unaudited)
Total property and equipment, net:
United States
$
4,280
$
2,177
China
4,041
3,633
Total consolidated property and equipment, net
$
8,321
$
5,810
Customer revenue and accounts receivable concentration amounted to the following for the identified periods. All customers relate to the Global Supply Chain Platform Segment.
Three Months Ended June 30,
Six Months Ended June 30,
2017
2016
2017
2016
(unaudited)
(unaudited)
Percentage of total revenue by customer:
Customer A
17
%
24
%
22
%
33
%
Customer B
15
%
31
%
18
%
31
%
June 30,
December 31,
2017
2016
(unaudited)
Percentage of total accounts receivable by customer:
Customer A
19
%
50
%
Customer B
9
%
9
% </t>
  </si>
  <si>
    <t>Commitments and Contingencies</t>
  </si>
  <si>
    <t>Commitments And Contingencies Disclosure [Abstract]</t>
  </si>
  <si>
    <t>13. Commitments and Contingencies Future minimum payments under the non-cancelable leases consists of the following as of June 30, 2017 (in thousands):
Year ending December 31:
Minimum payments
2017 (remaining six months)
$
473
2018
1,298
2019
1,650
2020
1,659
2021
1,668
Thereafter
6,202
$
12,950
Legal Proceedings The Company is not a party to any pending or known threatened legal proceedings that, in the opinion of the Company, would have a material impact on the Company’s condensed consolidated financial statement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U.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 considered necessary for a fair presentation of the results of the Company for the periods presented. These condensed consolidated financial statements reflect the accounts and operations of the Company and those of its subsidiaries in which the Company has a controlling financial interest. Intercompany transactions and balances have been fully eliminated in consolidation. Results of the operations for the three and six months ended June 30, 2017 are not necessarily indicative of the results expected for the full fiscal year or for any future annual or interim period. These financial statements should be read in conjunction with the consolidated financial statements and related footnotes included in the Company’s Form S-1 covering the years ended December 31, 2015 and 2016. The Company’s accounting policies have not changed materially from those included in the Company’s Form S-1 covering the years ended December 31, 2015 and 2016, unless described herein.</t>
  </si>
  <si>
    <t>Use of Estimates</t>
  </si>
  <si>
    <t>Use of Estimates These condensed consolidated financial statements have been prepared in conformity with GAAP.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derivative liability, income taxes, the estimated useful life and recoverability of long-lived assets, and the valuation of stock-based awards. Actual results could differ from those estimates.</t>
  </si>
  <si>
    <t>Revenue Recognition</t>
  </si>
  <si>
    <t>Revenue Recognition Product Sales, Chargebacks, Returns, and Discounts The Company recognizes product revenue when there is persuasive evidence of an arrangement, the price is fixed or determinable, collectability is reasonably assured, and upon shipment to or delivery and acceptance by customers. Service revenue is recognized in the period such services have been rendered. The Company’s specialty products sold through its Commercial Platform are distributed through independent pharmaceutical wholesalers. The wholesalers then generally sell to an end user, normally a hospital, alternative healthcare facility, or an independent pharmacy, at a lower price previously established by the end user and the Company. Sales are initially recorded at the list price sold to the wholesaler. Because these prices will be reduced for the end user, the Company records a contra-asset and reduction to revenue at the time of the sale, using the difference between the list price and the estimated end-user contract price. Upon the sale by the wholesaler to the end user, the wholesaler will chargeback the difference between the original list price and price at which the product was sold to the end user and such chargeback is offset against the initial estimated contra asset. The Company reviews the chargebacks to ensure that the initial list-price sales less the estimated chargebacks are accurate. As of June 30, 2017, the Company’s chargeback accrual totaled $1.5 million. The Company offers cash discounts, which approximate 2% of the gross sales price as an incentive for prompt customer payment, and, consistent with industry practice, the Company’s return policy permits customers to return products within a window of time before and after the expiration of product dating, most often 2% of gross purchases. The Company expects that its wholesale customers will make timely payments and take advantage of the cash discounts, and expects customers to use their right of return. Therefore, at the time of sale, net revenue and accounts receivable are reduced by the full amount of the discount offered and the return expected. The Company considers payment performance and historical return rates and adjusts the accrual to reflect actual experience. As of June 30, 2017, the Company’s accrual for cash discounts and return accrual were not material to the financial statements.</t>
  </si>
  <si>
    <t>Concentration of Credit Risk, Other Risks and Uncertainties</t>
  </si>
  <si>
    <t>Concentration of Credit Risk, Other Risks and Uncertainties Financial instruments that potentially subject the Company to concentrations of credit risk consist primarily of cash and cash equivalents and investments. Cash equivalents are deposited in interest-bearing money market accounts and certificates of deposit. Although the Company deposits the cash with multiple financial institutions, cash balances may occasionally be in excess of the amounts insured by the Federal Deposit Insurance Corporation. The Company also has significant assets and liabilities held in its overseas manufacturing facility in China, Taihao, and therefore is subject to foreign currency fluctuation. Also, due to government restrictions on transferring funds out of China, the total restricted net assets of the Company’s consolidated subsidiaries was $15.3 and $15.7 million as of June 30, 2017 and December 31, 2016, respectively.</t>
  </si>
  <si>
    <t>Recent Accounting Pronouncements Not Yet Adopted</t>
  </si>
  <si>
    <t>Recent Accounting Pronouncements Not Yet Adopted In May 2014, the Financial Accounting Standards Board (FASB) issued Accounting Standards Update (“ASU”) No. 2014-09, “ Revenue from Contracts with Customers (Topic 606) In February 2016, the FASB issued ASU No. 2016-02, “ Leases (Topic 842) In June 2016, the FASB issued ASU No. 2016-13, “ Financial Instruments—Credit Losses (Topic 326): Measurement of Credit Losses on Financial Instruments In November 2016, the FASB issued ASU 2016-18, “ Statement of Cash Flows (Topic 230): Restricted Cash</t>
  </si>
  <si>
    <t>Recently Adopted Accounting Pronouncements</t>
  </si>
  <si>
    <t>Recently Adopted Accounting Pronouncements In July 2015, the FASB issued ASU No. 2015-11, “ Inventory (Topic 330): Simplifying the Measurement of Inventory. In March 2016, the FASB issued ASU No. 2016-09, “ Compensation—Stock Compensation (Topic 718): Improvements to Employee Share-Based Payment Accounting In August 2016, the FASB issued ASU No. 2016-15, “ Statement of Cash Flows (Topic 230): Classification of Certain Cash Receipts and Cash Payments In January 2017, the FASB issued ASU 201704, “ Intangibles—Goodwill and Other (Topic 350) Simplifying the Test for Goodwill Impairment</t>
  </si>
  <si>
    <t>Inventories, Net (Tables)</t>
  </si>
  <si>
    <t>Schedule of Inventories, Net</t>
  </si>
  <si>
    <t>Inventories, net, consist of the following (in thousands):
June 30, 2017
December 31, 2016
Raw materials and purchased parts
$
776
$
977
Work in progress
3,792
2,727
Finished goods
4,692
536
Total inventories, net
$
9,260
$
4,240</t>
  </si>
  <si>
    <t>Intangible Assets, net (Tables)</t>
  </si>
  <si>
    <t>Summary of Identifiable Intangible Asset, Net</t>
  </si>
  <si>
    <t>The Company’s identifiable intangible assets, net, consist of the following (in thousands):
December 31, 2016
Cost/Fair Value
Accumulated Amortization
Impairments
Net
Amortizable intangible assets:
Licenses
$
3,100
$
315
$
-
$
2,785
QuaDPharma customer list
204
58
146
-
Polymed customer list
1,593
414
-
1,179
Polymed technology
3,712
437
-
3,275
Indefinite-lived intangible assets:
CDE in-process research and development (IPR&amp;D)
1,884
-
248
1,636
Effect of currency translation adjustment
(411
)
-
-
(411
)
Total intangible assets, net
$
10,082
$
1,224
$
394
$
8,464
June 30, 2017
(unaudited)
Cost/Fair Value
Accumulated Amortization
Impairments
Net
Amortizable intangible assets:
Licenses
$
4,650
$
731
$
-
$
3,919
QuaDPharma customer list
-
-
-
-
Polymed customer list
1,593
545
-
1,048
Polymed technology
3,712
583
-
3,129
Indefinite-lived intangible assets:
-
CDE in-process research and development (IPR&amp;D)
1,636
66
80
1,490
Effect of currency translation adjustment
(405
)
(61
)
-
(344
)
Total intangible assets, net
$
11,186
$
1,864
$
80
$
9,242</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December 31, 2016 Using:
Total
Quoted Prices in Active Markets for Identical Assets (Level 1)
Significant Other Observable Inputs (Level 2)
Significant Unobservable Inputs (Level 3)
Assets:
Money market funds
$
6,522
$
6,522
$
-
$
-
Short-term investments - certificates of deposit
8,628
8,628
-
-
Investment
340
340
-
-
Total assets
$
15,490
$
15,490
$
-
$
-
Liabilities:
Derivative liability
$
8,795
$
-
$
-
$
8,795
Total liabilities
$
8,795
$
-
$
-
$
8,795
Fair Value Measurements at June 30, 2017 (unaudited) Using:
Total
Quoted Prices in Active Markets for Identical Assets (Level 1)
Significant Other Observable Inputs (Level 2)
Significant Unobservable Inputs (Level 3)
Assets:
Money market funds
$
22,169
$
22,169
$
-
$
-
Short-term investments - commercial paper
19,945
-
19,945
-
Short-term investments - corporate notes
10,017
-
10,017
-
Short-term investments - U.S. government bonds
17,177
-
17,177
-
Investment
330
330
-
-
Total assets
$
69,638
$
22,499
$
47,139
$
-
Liabilities:
Derivative liability
$
1,632
$
-
$
-
$
1,632
Total liabilities
$
1,632
$
-
$
-
$
1,632</t>
  </si>
  <si>
    <t>Summary of Changes in Fair Value of Company's Level 3 Financial Instruments</t>
  </si>
  <si>
    <t>The following table sets forth a summary of the changes in the fair value of the Company’s Level 3 financial instruments (in thousands):
Derivative Liability
Balance as of December 31, 2016
$
8,795
Issuance of convertible bonds with embedded derivative
13,172
Change in fair value
8,863
Conversion of derivative liability to common stock
(29,198
)
Balance as of June 30, 2017 (unaudited)
$
1,632</t>
  </si>
  <si>
    <t>Debt (Tables)</t>
  </si>
  <si>
    <t>Components of Debt</t>
  </si>
  <si>
    <t>As of June 30, 2017 and December 31, 2016, the balances of this debt are as follows (in thousands):
June 30, 2017
December 31, 2016
(unaudited)
Current portion of promissory notes to related parties
$
1,064
$
1,123
Current portion of mortgage
789
766
Current portion of capital lease obligation
43
-
Long-term portion of promissory notes to related parties
-
496
Long-term portion of capital lease obligation
191
-
Convertible bonds
5,042
14,498
Convertible bonds - related parties
-
16,129
Derivative liability
1,632
8,795
Total
$
8,761
$
41,807</t>
  </si>
  <si>
    <t>Stock Based Compensation (Tables)</t>
  </si>
  <si>
    <t>Schedule of Stock Option Activity</t>
  </si>
  <si>
    <t>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6
9,280,689
$
6.26
7.26
$
43,994
Granted
1,626,532
11.00
-
Exercised
(72,320
)
6.06
-
Forfeited
(70,042
)
9.29
-
Expired
(9,273
)
3.54
-
Outstanding at June 30, 2017 (unaudited)
10,755,586
$
6.96
7.25
$
99,376
Vested and exercisable at June 30, 2017 (unaudited)
7,547,480
$
5.85
6.46
$
78,092</t>
  </si>
  <si>
    <t>Schedule of Weighted Average Assumptions Used as Inputs to Black-Scholes Model</t>
  </si>
  <si>
    <t>The following table summarizes the weighted-average assumptions used as inputs to the Black-Scholes model during the periods indicated:
Six months ended
Six months ended
June 30, 2017
June 30, 2016
Weighted average grant date fair value
$
6.49
$
5.29
Expected dividend yield
-
%
-
%
Expected stock price volatility
66
%
65
%
Risk-free interest rate
1.74
%
1.20
%
Expected life of options (in years)
6.2
6.0</t>
  </si>
  <si>
    <t>Schedule of Restricted Stock Activity</t>
  </si>
  <si>
    <t>The following table summarizes restricted stock activity:
Shares of Restricted Stock
Weighted Average Fair Value
Nonvested at December 31, 2016
661,982
$
9.00
Granted
-
9.00
Vested
(391,982
)
9.00
Nonvested at June 30, 2017 (unaudited)
270,000
$
9.00</t>
  </si>
  <si>
    <t>Schedule of Stock-Based Compensation Cost</t>
  </si>
  <si>
    <t>The components of stock-based compensation and the amounts recorded within research and development expenses and selling, general, and administrative expenses in the Company’s consolidated statements of operations and comprehensive loss consisted of the following for the three and six months ended June 30, 2017 and 2016 (in thousands):
Three Months Ended June 30,
Six Months Ended June 30,
2017
2016
2017
2016
Stock options
$
1,736
$
2,013
$
3,340
$
3,877
Vesting of restricted stock grants
540
1,120
1,080
2,166
Stock awarded to directors and officers
4,400
-
4,400
-
Total stock-based compensation expense
$
6,676
$
3,133
$
8,820
$
6,043
Cost of product sales
$
26
$
-
$
48
$
-
Research and development expenses
447
1,610
908
3,165
Selling, general, and administrative expenses
6,203
1,523
7,864
2,878
Total stock-based compensation expense
$
6,676
$
3,133
$
8,820
$
6,043</t>
  </si>
  <si>
    <t>Net Loss Per Share Attributable to Athenex, Inc. Common Stockholders (Tables)</t>
  </si>
  <si>
    <t>Schedule Outstanding Shares of Common Stock Equivalents Excluded from the Calculation of Diluted Net Loss Per Share</t>
  </si>
  <si>
    <t>The following outstanding shares of common stock equivalents were excluded from the calculation of diluted net loss per share attributable to common stockholders for the periods presented because including them would have been antidilutive:
Three Months Ended June 30,
Six Months Ended June 30,
2017
2016
2017
2016
(unaudited)
Stock options and other common stock equivalents
9,819,089
11,136,500
9,749,264
11,016,552
Unvested restricted shares
596,651
1,053,887
629,317
1,158,887
Total potential dilutive shares
10,415,740
12,190,387
10,378,581
12,175,439</t>
  </si>
  <si>
    <t>Business Segment, Geographic, and Concentration Risk Information (Tables)</t>
  </si>
  <si>
    <t>Summary of Segment Information</t>
  </si>
  <si>
    <t xml:space="preserve">Segment information is as follows (in thousands):
Three Months Ended June 30,
Six Months Ended June 30,
2017
2016
2017
2016
(unaudited)
(unaudited)
Net (loss) income attributable to Athenex, Inc.:
Oncology Innovation Platform
$
(33,018
)
$
(12,037
)
$
(61,277
)
$
(22,452
)
Global Supply Chain Platform
(1,981
)
428
(3,129
)
225
Commercial Platform
(3,626
)
(812
)
(15,207
)
(812
)
Total consolidated net loss attributable to Athenex, Inc.
$
(38,625
)
$
(12,421
)
$
(79,613
)
$
(23,039
) </t>
  </si>
  <si>
    <t>Summary of Revenue by Segments</t>
  </si>
  <si>
    <t>Three Months Ended June 30,
Six Months Ended June 30,
2017
2016
2017
2016
(unaudited)
(unaudited)
Total revenue:
Oncology Innovation Platform
$
270
$
404
$
1,003
$
546
Global Supply Chain Platform
4,509
6,249
10,806
11,605
Commercial Platform
1,820
-
1,896
-
Total revenue for reportable segments
6,599
6,653
13,705
12,151
Intersegment revenue
(2,004
)
(1,460
)
(4,529
)
(2,329
)
Total consolidated revenue
$
4,595
$
5,193
$
9,176
$
9,822</t>
  </si>
  <si>
    <t>Summary of Revenue by Product Group</t>
  </si>
  <si>
    <t>Three Months Ended June 30,
Six Months Ended June 30,
2017
2016
2017
2016
(unaudited)
(unaudited)
Total revenue by product group:
API sales
$
2,024
$
3,726
$
5,023
$
7,688
Medical device sales
232
519
567
876
Contract manufacturing revenue
247
544
684
712
Commercial product sales
1,913
31
2,042
32
License fees and consulting revenue
98
71
696
166
Grant revenue
81
302
164
348
Total consolidated revenue
$
4,595
$
5,193
$
9,176
$
9,822</t>
  </si>
  <si>
    <t>Summary of Depreciation, Amortization and Assets by Segment</t>
  </si>
  <si>
    <t>Three Months Ended June 30,
Six Months Ended June 30,
2017
2016
2017
2016
(unaudited)
(unaudited)
Total depreciation and amortization:
Oncology Innovation Platform
$
120
$
51
$
212
$
98
Global Supply Chain Platform
495
284
1,021
654
Commercial Platform
233
-
431
-
Total consolidated depreciation and amortization
$
848
$
335
$
1,664
$
752
June 30,
December 31,
2017
2016
(unaudited)
Total assets:
Oncology Innovation Platform
$
97,562
$
53,022
Global Supply Chain Platform
47,052
48,560
Commercial Platform
13,200
4,308
Total consolidated assets
$
157,814
$
105,890</t>
  </si>
  <si>
    <t>Summary of Revenue by Geographical Segment</t>
  </si>
  <si>
    <t>Three Months Ended June 30,
Six Months Ended June 30,
2017
2016
2017
2016
(unaudited)
(unaudited)
Total revenue:
United States
$
2,227
$
1,011
$
2,940
$
1,513
India
790
1,252
2,261
3,208
Austria
716
1,792
1,718
3,184
China
417
655
729
1,111
Taiwan
-
-
500
-
Other foreign countries
445
483
1,028
806
Total consolidated revenue
$
4,595
$
5,193
$
9,176
$
9,822</t>
  </si>
  <si>
    <t>Summary of Property and Equipment by Geographical Segment</t>
  </si>
  <si>
    <t>June 30,
December 31,
2017
2016
(unaudited)
Total property and equipment, net:
United States
$
4,280
$
2,177
China
4,041
3,633
Total consolidated property and equipment, net
$
8,321
$
5,810</t>
  </si>
  <si>
    <t>Summary of Customer Revenue and Accounts Receivable Concentration</t>
  </si>
  <si>
    <t xml:space="preserve">Customer revenue and accounts receivable concentration amounted to the following for the identified periods. All customers relate to the Global Supply Chain Platform Segment.
Three Months Ended June 30,
Six Months Ended June 30,
2017
2016
2017
2016
(unaudited)
(unaudited)
Percentage of total revenue by customer:
Customer A
17
%
24
%
22
%
33
%
Customer B
15
%
31
%
18
%
31
%
June 30,
December 31,
2017
2016
(unaudited)
Percentage of total accounts receivable by customer:
Customer A
19
%
50
%
Customer B
9
%
9
% </t>
  </si>
  <si>
    <t>Commitments and Contingencies (Tables)</t>
  </si>
  <si>
    <t>Schedule of Future Minimum Payments Under Non-Cancelable Leases</t>
  </si>
  <si>
    <t>Future minimum payments under the non-cancelable leases consists of the following as of June 30, 2017 (in thousands):
Year ending December 31:
Minimum payments
2017 (remaining six months)
$
473
2018
1,298
2019
1,650
2020
1,659
2021
1,668
Thereafter
6,202
$
12,950</t>
  </si>
  <si>
    <t>Company and Nature of Business - Additional Information (Detail) - USD ($) $ / shares in Units, $ in Thousands</t>
  </si>
  <si>
    <t>Jun. 14, 2017</t>
  </si>
  <si>
    <t>Subsidiary Or Equity Method Investee [Line Items]</t>
  </si>
  <si>
    <t>Convertible Bonds</t>
  </si>
  <si>
    <t>Convertible bonds, aggregate principal value</t>
  </si>
  <si>
    <t>Convertible bonds, carrying value</t>
  </si>
  <si>
    <t>Aggregate cash proceeds net of underwriting discounts and commissions and offering costs</t>
  </si>
  <si>
    <t>Underwriting discounts and commissions</t>
  </si>
  <si>
    <t>Offering costs</t>
  </si>
  <si>
    <t>Common Stock | Convertible Bonds</t>
  </si>
  <si>
    <t>Shares issued upon conversion</t>
  </si>
  <si>
    <t>IPO</t>
  </si>
  <si>
    <t>Common stock share price</t>
  </si>
  <si>
    <t>IPO | Common Stock</t>
  </si>
  <si>
    <t>IPO | Common Stock | Convertible Bonds</t>
  </si>
  <si>
    <t>Summary of Significant Accounting Policies - Additional Information (Details) - USD ($) $ in Millions</t>
  </si>
  <si>
    <t>Chargeback accrual</t>
  </si>
  <si>
    <t>Revenue recognition cash discount percentage</t>
  </si>
  <si>
    <t>2.00%</t>
  </si>
  <si>
    <t>Restricted net assets of the company's consolidated subsidiaries</t>
  </si>
  <si>
    <t>Inventories, Net - Schedule of Inventories, Net (Detail) - USD ($) $ in Thousands</t>
  </si>
  <si>
    <t>Raw materials and purchased parts</t>
  </si>
  <si>
    <t>Work in progress</t>
  </si>
  <si>
    <t>Finished goods</t>
  </si>
  <si>
    <t>Total inventories, net</t>
  </si>
  <si>
    <t>Intangible Assets, Net - Summary of Identifiable Intangible Asset, Net (Details) - USD ($) $ in Thousands</t>
  </si>
  <si>
    <t>12 Months Ended</t>
  </si>
  <si>
    <t>Schedule Of Finite And Indefinite Lived Intangible Assets [Line Items]</t>
  </si>
  <si>
    <t>Finite-lived intangible asset, Accumulated Amortization</t>
  </si>
  <si>
    <t>Intangible asset, Effect of currency translation adjustment, Cost/Fair Value</t>
  </si>
  <si>
    <t>Intangible asset, Effect of currency translation adjustment, Accumulated Amortization</t>
  </si>
  <si>
    <t>Intangible asset, Effect of currency translation adjustment</t>
  </si>
  <si>
    <t>Intangible assets Cost/Fair Value</t>
  </si>
  <si>
    <t>Intangible assets Impairments</t>
  </si>
  <si>
    <t>Intangible asset, Accumulated Amortization</t>
  </si>
  <si>
    <t>CDE In- Process Research and Development</t>
  </si>
  <si>
    <t>Indefinite-lived intangible asset, Cost/Fair Value</t>
  </si>
  <si>
    <t>Indefinite-lived intangible asset, Accumulated Amortization</t>
  </si>
  <si>
    <t>Indefinite-lived intangible asset, Impairments</t>
  </si>
  <si>
    <t>Indefinite-lived intangible asset, Net</t>
  </si>
  <si>
    <t>Licensing Agreements</t>
  </si>
  <si>
    <t>Finite-lived intangible asset, Cost/Fair Value</t>
  </si>
  <si>
    <t>Finite-lived intangible asset, Net</t>
  </si>
  <si>
    <t>Quad Pharma Customer List</t>
  </si>
  <si>
    <t>Finite-lived intangible asset, Impairments</t>
  </si>
  <si>
    <t>Polymed Customer List</t>
  </si>
  <si>
    <t>Polymed Technology</t>
  </si>
  <si>
    <t>Intangible Assets, Net - Additional Information (Details) - USD ($) $ in Thousands</t>
  </si>
  <si>
    <t>Finite Lived Intangible Assets [Line Items]</t>
  </si>
  <si>
    <t>Weighted-average useful life of intangible assets</t>
  </si>
  <si>
    <t>7 years 10 months 14 days</t>
  </si>
  <si>
    <t>Amortization expense of intangible assets</t>
  </si>
  <si>
    <t>Research and Development Expenses</t>
  </si>
  <si>
    <t>Licensing Agreements | Hanmi Pharmaceuticals Co. Ltd.</t>
  </si>
  <si>
    <t>Finite-lived intangible assets acquired</t>
  </si>
  <si>
    <t>Acquired finite-lived intangible assets, amortization period</t>
  </si>
  <si>
    <t>12 years 9 months</t>
  </si>
  <si>
    <t>Licensing Agreements | Gland Pharma Ltd</t>
  </si>
  <si>
    <t>5 years</t>
  </si>
  <si>
    <t>Customer List | Athenex Pharma Solutions</t>
  </si>
  <si>
    <t>7 years</t>
  </si>
  <si>
    <t>Customer List | Polymed</t>
  </si>
  <si>
    <t>6 years</t>
  </si>
  <si>
    <t>Polymed Technology | Polymed</t>
  </si>
  <si>
    <t>12 years</t>
  </si>
  <si>
    <t>Fair Value Measurements - Additional Information (Details)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Taiwan OTC Exchange (TWO) | Level 1</t>
  </si>
  <si>
    <t>Number of shares owned by company</t>
  </si>
  <si>
    <t>Fair Value Measurements - Schedule of Assets and Liabilities Measured at Fair Value on a Recurring Basis (Details) - USD ($) $ in Thousands</t>
  </si>
  <si>
    <t>Assets:</t>
  </si>
  <si>
    <t>Liabilities:</t>
  </si>
  <si>
    <t>Derivative Liability</t>
  </si>
  <si>
    <t>Money Market Funds</t>
  </si>
  <si>
    <t>Short-term Investments - Certificates of Deposit</t>
  </si>
  <si>
    <t>Investment</t>
  </si>
  <si>
    <t>Short-term Investments - Commercial Paper</t>
  </si>
  <si>
    <t>Short-term Investments - Corporate Notes</t>
  </si>
  <si>
    <t>Short-term investments - U.S. Government Bonds</t>
  </si>
  <si>
    <t>Quoted Prices in Active Markets for Identical Assets (Level 1)</t>
  </si>
  <si>
    <t>Quoted Prices in Active Markets for Identical Assets (Level 1) | Money Market Funds</t>
  </si>
  <si>
    <t>Quoted Prices in Active Markets for Identical Assets (Level 1) | Short-term Investments - Certificates of Deposit</t>
  </si>
  <si>
    <t>Quoted Prices in Active Markets for Identical Assets (Level 1) | Investment</t>
  </si>
  <si>
    <t>Significant Other Observable Inputs (Level 2)</t>
  </si>
  <si>
    <t>Significant Other Observable Inputs (Level 2) | Short-term Investments - Commercial Paper</t>
  </si>
  <si>
    <t>Significant Other Observable Inputs (Level 2) | Short-term Investments - Corporate Notes</t>
  </si>
  <si>
    <t>Significant Other Observable Inputs (Level 2) | Short-term investments - U.S. Government Bonds</t>
  </si>
  <si>
    <t>Significant Unobservable Inputs (Level 3)</t>
  </si>
  <si>
    <t>Significant Unobservable Inputs (Level 3) | Derivative Liability</t>
  </si>
  <si>
    <t>Fair Value Measurements - Summary of Changes in Fair Value of Company's Level 3 Financial Instruments (Details) - Derivative Liability $ in Thousands</t>
  </si>
  <si>
    <t>Fair Value Liabilities Measured On Recurring Basis Unobservable Input Reconciliation [Line Items]</t>
  </si>
  <si>
    <t>Balance as of December 31, 2016</t>
  </si>
  <si>
    <t>Issuance of convertible bonds with embedded derivative</t>
  </si>
  <si>
    <t>Change in fair value</t>
  </si>
  <si>
    <t>Conversion of derivative liability to common stock</t>
  </si>
  <si>
    <t>Balance as of June 30, 2017 (unaudited)</t>
  </si>
  <si>
    <t>Debt - Summary of Balances of Debt (Details) - USD ($) $ in Thousands</t>
  </si>
  <si>
    <t>Current portion of promissory notes to related parties</t>
  </si>
  <si>
    <t>Current portion of mortgage</t>
  </si>
  <si>
    <t>Current portion of capital lease obligation</t>
  </si>
  <si>
    <t>Long-term portion of promissory notes to related parties</t>
  </si>
  <si>
    <t>Long-term portion of capital lease obligation</t>
  </si>
  <si>
    <t>Debt - Additional Information (Details) - USD ($) $ in Thousands</t>
  </si>
  <si>
    <t>Mar. 31, 2017</t>
  </si>
  <si>
    <t>Debt Instrument [Line Items]</t>
  </si>
  <si>
    <t>Mortgage payment extended date</t>
  </si>
  <si>
    <t>Jul. 30,
		2017</t>
  </si>
  <si>
    <t>Future minimum principal payment</t>
  </si>
  <si>
    <t>Amount converted to common stock</t>
  </si>
  <si>
    <t>Shares issued in conversion</t>
  </si>
  <si>
    <t>License Agreement | Hanmi</t>
  </si>
  <si>
    <t>License upfront fees payable</t>
  </si>
  <si>
    <t>License Agreement | Hanmi | Minimum</t>
  </si>
  <si>
    <t>Common stock discount rate</t>
  </si>
  <si>
    <t>20.00%</t>
  </si>
  <si>
    <t>License Agreement | Hanmi | Maximum</t>
  </si>
  <si>
    <t>22.00%</t>
  </si>
  <si>
    <t>License Agreement | Hanmi | Bond</t>
  </si>
  <si>
    <t>Promissory note maturity, ending date</t>
  </si>
  <si>
    <t>Oct. 1,
		2018</t>
  </si>
  <si>
    <t>Interest rate</t>
  </si>
  <si>
    <t>10.00%</t>
  </si>
  <si>
    <t>Convertible bonds issued by company</t>
  </si>
  <si>
    <t>Convertible debt carrying value</t>
  </si>
  <si>
    <t>Promissory Note</t>
  </si>
  <si>
    <t>Promissory note maturity term</t>
  </si>
  <si>
    <t>36 months</t>
  </si>
  <si>
    <t>Jun. 1,
		2018</t>
  </si>
  <si>
    <t>6.00%</t>
  </si>
  <si>
    <t>Related Party Transactions - Additional Information (Details)</t>
  </si>
  <si>
    <t>Jun. 30, 2017USD ($)shares</t>
  </si>
  <si>
    <t>Mar. 31, 2017USD ($)RelatedParty</t>
  </si>
  <si>
    <t>Jun. 30, 2016USD ($)</t>
  </si>
  <si>
    <t>Dec. 31, 2016USD ($)shares</t>
  </si>
  <si>
    <t>Dec. 31, 2015USD ($)$ / sharesshares</t>
  </si>
  <si>
    <t>Dec. 31, 2014USD ($)$ / sharesshares</t>
  </si>
  <si>
    <t>Jun. 14, 2017shares</t>
  </si>
  <si>
    <t>Related Party Transaction [Line Items]</t>
  </si>
  <si>
    <t>Stock-based compensation expense recognized</t>
  </si>
  <si>
    <t>Percentage of outstanding common stock holding</t>
  </si>
  <si>
    <t>5.00%</t>
  </si>
  <si>
    <t>Amounts owed to related party</t>
  </si>
  <si>
    <t>Amount purchased in convertible bonds by holders of outstanding common stock and entity affiliate</t>
  </si>
  <si>
    <t>Number of related parties received convertible bonds | RelatedParty</t>
  </si>
  <si>
    <t>Bonds converted into shares of common stock | shares</t>
  </si>
  <si>
    <t>Restricted Stock</t>
  </si>
  <si>
    <t>Executive Officer</t>
  </si>
  <si>
    <t>Shares of restricted stock sold on promissory notes | shares</t>
  </si>
  <si>
    <t>Amount of promissory notes signed to fund stock purchases</t>
  </si>
  <si>
    <t>Notes receivable least period</t>
  </si>
  <si>
    <t>3 years</t>
  </si>
  <si>
    <t>Notes Receivable Description</t>
  </si>
  <si>
    <t>The Company has accounted for this related party transaction as a restricted stock offering, recognizing as an expense the value of the vested shares and the forgiveness of the notes over the three-year period, contingent on the continued employment of the executive.</t>
  </si>
  <si>
    <t>Executive Officer | Restricted Stock</t>
  </si>
  <si>
    <t>Purchase price per share | $ / shares</t>
  </si>
  <si>
    <t>Avalon BioMedical</t>
  </si>
  <si>
    <t>Common stock shares held by related parties | shares</t>
  </si>
  <si>
    <t>Percentage of common stock issued shares</t>
  </si>
  <si>
    <t>1.20%</t>
  </si>
  <si>
    <t>1.70%</t>
  </si>
  <si>
    <t>Avalon BioMedical | CDE | Research and Development Facility</t>
  </si>
  <si>
    <t>Percentage of rent payment</t>
  </si>
  <si>
    <t>30.00%</t>
  </si>
  <si>
    <t>Pharma Essentia</t>
  </si>
  <si>
    <t>Licenses revenue</t>
  </si>
  <si>
    <t>Taisheng</t>
  </si>
  <si>
    <t>Purchases of pharmaceutical ingredients from related party</t>
  </si>
  <si>
    <t>ZenRx</t>
  </si>
  <si>
    <t>ZenRx | Maximum</t>
  </si>
  <si>
    <t>ZenRx | Clinical Development Services</t>
  </si>
  <si>
    <t>Payments to related party for services received</t>
  </si>
  <si>
    <t>ZenRx | Clinical Development Services | Maximum</t>
  </si>
  <si>
    <t>RSJ Consulting LLC</t>
  </si>
  <si>
    <t>Consulting services incurred</t>
  </si>
  <si>
    <t>RSJ Consulting LLC | Maximum</t>
  </si>
  <si>
    <t>Stockholders Equity - Additional Information (Details) $ / shares in Units, $ in Thousands</t>
  </si>
  <si>
    <t>Jun. 14, 2017USD ($)shares</t>
  </si>
  <si>
    <t>Jun. 30, 2017USD ($)Plan$ / sharesshares</t>
  </si>
  <si>
    <t>Jun. 30, 2016$ / sharesshares</t>
  </si>
  <si>
    <t>Dec. 31, 2016USD ($)$ / sharesshares</t>
  </si>
  <si>
    <t>Class Of Stock [Line Items]</t>
  </si>
  <si>
    <t>Common stock, par value | $ / shares</t>
  </si>
  <si>
    <t>Common stock, voting rights</t>
  </si>
  <si>
    <t>one vote per share</t>
  </si>
  <si>
    <t>Purchase of shares of common stock</t>
  </si>
  <si>
    <t>Costs incurred in raising equity | $</t>
  </si>
  <si>
    <t>Number of stock option plans | Plan</t>
  </si>
  <si>
    <t>2013, 2007 and 2004 Plans | Maximum</t>
  </si>
  <si>
    <t>Common stock options authorized grant</t>
  </si>
  <si>
    <t>2017 Plans</t>
  </si>
  <si>
    <t>Common stock reserved for future issuance</t>
  </si>
  <si>
    <t>Shares issued</t>
  </si>
  <si>
    <t>Sale of common stock, shares</t>
  </si>
  <si>
    <t>Convertible Bonds | Common Stock</t>
  </si>
  <si>
    <t>Common stock share price | $ / shares</t>
  </si>
  <si>
    <t>Shares from the exercise of warrants and options</t>
  </si>
  <si>
    <t>Vesting of restricted stock units and grant of shares</t>
  </si>
  <si>
    <t>Cumulative increase to equity shares value | $</t>
  </si>
  <si>
    <t>IPO | 2017 Plans</t>
  </si>
  <si>
    <t>IPO | Other Long-term Assets [Member]</t>
  </si>
  <si>
    <t>Deferred costs | $</t>
  </si>
  <si>
    <t>IPO | Licensing Agreements</t>
  </si>
  <si>
    <t>IPO | Convertible Bonds | Common Stock</t>
  </si>
  <si>
    <t>Stock Based Compensation - Additional Information (Details) - USD ($)</t>
  </si>
  <si>
    <t>Share Based Compensation Arrangement By Share Based Payment Award [Line Items]</t>
  </si>
  <si>
    <t>Stock options granted contractual term</t>
  </si>
  <si>
    <t>10 years</t>
  </si>
  <si>
    <t>Unrecognized cost related to non-vested stock options expected to be recognized</t>
  </si>
  <si>
    <t>Unrecognized cost related to non-vested stock options, weighted-average period of recognition</t>
  </si>
  <si>
    <t>1 year 10 months 24 days</t>
  </si>
  <si>
    <t>1 year 7 months 6 days</t>
  </si>
  <si>
    <t>Intrinsic value of options exercised</t>
  </si>
  <si>
    <t>Warrants outstanding</t>
  </si>
  <si>
    <t>Stock Options</t>
  </si>
  <si>
    <t>Minimum</t>
  </si>
  <si>
    <t>Stock options granted, vesting period</t>
  </si>
  <si>
    <t>2 years</t>
  </si>
  <si>
    <t>Maximum</t>
  </si>
  <si>
    <t>4 years</t>
  </si>
  <si>
    <t>Stock Based Compensation - Schedule of Stock Option Activity (Details) - USD ($) $ / shares in Units, $ in Thousands</t>
  </si>
  <si>
    <t>Stock Options, Outstanding Beginning Balance</t>
  </si>
  <si>
    <t>Stock Options, Granted</t>
  </si>
  <si>
    <t>Stock Options, Exercised</t>
  </si>
  <si>
    <t>Stock Options, Forfeited</t>
  </si>
  <si>
    <t>Stock Options, Expired</t>
  </si>
  <si>
    <t>Stock Options, Outstanding Ending Balance</t>
  </si>
  <si>
    <t>Stock Options, Vested and exercisable at June 30, 2017</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ercisable at June 30, 2017</t>
  </si>
  <si>
    <t>Weighted Average Remaining Contractual Term</t>
  </si>
  <si>
    <t>Weighted Average Remaining Contractual Term, Outstanding</t>
  </si>
  <si>
    <t>7 years 2 months 30 days</t>
  </si>
  <si>
    <t>7 years 3 months 4 days</t>
  </si>
  <si>
    <t>Weighted Average Remaining Contractual Term, Vested and exercisable at June 30, 2017</t>
  </si>
  <si>
    <t>6 years 5 months 16 days</t>
  </si>
  <si>
    <t>Aggregate Intrinsic Value</t>
  </si>
  <si>
    <t>Aggregate Intrinsic Value, Outstanding</t>
  </si>
  <si>
    <t>Aggregate Intrinsic Value, Vested and exercisable at June 30, 2017</t>
  </si>
  <si>
    <t>Stock Based Compensation - Schedule of Weighted Average Assumptions Used as Inputs to Black-Scholes Model (Details) - $ / shares</t>
  </si>
  <si>
    <t>Weighted average grant date fair value</t>
  </si>
  <si>
    <t>Expected stock price volatility</t>
  </si>
  <si>
    <t>66.00%</t>
  </si>
  <si>
    <t>65.00%</t>
  </si>
  <si>
    <t>Risk-free interest rate</t>
  </si>
  <si>
    <t>1.74%</t>
  </si>
  <si>
    <t>Expected life of options (in years)</t>
  </si>
  <si>
    <t>6 years 2 months 12 days</t>
  </si>
  <si>
    <t>Stock Based Compensation - Schedule of Restricted Stock Activity (Details)</t>
  </si>
  <si>
    <t>Jun. 30, 2017$ / sharesshares</t>
  </si>
  <si>
    <t>Shares of Restricted Stock</t>
  </si>
  <si>
    <t>Shares of Restricted Stock, Nonvested Beginning Balance | shares</t>
  </si>
  <si>
    <t>Shares of Restricted Stock, Vested | shares</t>
  </si>
  <si>
    <t>Shares of Restricted Stock, Nonvested Ending Balance | shares</t>
  </si>
  <si>
    <t>Weighted Average Fair Value</t>
  </si>
  <si>
    <t>Weighted Average Fair Value, Nonvested Beginning Balance</t>
  </si>
  <si>
    <t>Weighted Average Fair Value, Nonvested Granted</t>
  </si>
  <si>
    <t>Weighted Average Fair Value, Nonvested Vested</t>
  </si>
  <si>
    <t>Weighted Average Fair Value, Nonvested Ending Balance</t>
  </si>
  <si>
    <t>Stock Based Compensation - Schedule of Stock-Based Compensation Cost (Details) - USD ($) $ in Thousands</t>
  </si>
  <si>
    <t>Vesting of Restricted Stock Grants</t>
  </si>
  <si>
    <t>Stock Awarded to Directors and Officers</t>
  </si>
  <si>
    <t>Cost of Product Sales</t>
  </si>
  <si>
    <t>Selling, General, and Administrative</t>
  </si>
  <si>
    <t>Net Loss per Share Attributable to Athenex, Inc. Common Stockholders - Schedule Outstanding Shares of Common Stock Equivalents Excluded from the Calculation of Diluted Net Loss Per Share (Details) - shares</t>
  </si>
  <si>
    <t>Antidilutive Securities Excluded From Computation Of Earnings Per Share [Line Items]</t>
  </si>
  <si>
    <t>Total potential dilutive shares</t>
  </si>
  <si>
    <t>Stock Options and Other Common Stock Equivalents [Member]</t>
  </si>
  <si>
    <t>Unvested Restricted Shares [Member]</t>
  </si>
  <si>
    <t>Business Segment, Geographic, and Concentration Risk Information - Additional Information (Details)</t>
  </si>
  <si>
    <t>Jun. 30, 2017segment</t>
  </si>
  <si>
    <t>Number of operating segments</t>
  </si>
  <si>
    <t>Number of reportable segments</t>
  </si>
  <si>
    <t>Business Segment, Geographic, and Concentration Risk Information - Summary of Segment Information (Details) - USD ($) $ in Thousands</t>
  </si>
  <si>
    <t>Net (loss) income attributable to Athenex, Inc.:</t>
  </si>
  <si>
    <t>Total consolidated net loss attributable to Athenex, Inc.</t>
  </si>
  <si>
    <t>Operating Segments | Oncology Innovation Platform</t>
  </si>
  <si>
    <t>Operating Segments | Global Supply Chain Platform</t>
  </si>
  <si>
    <t>Operating Segments | Commercial Platform</t>
  </si>
  <si>
    <t>Business Segment, Geographic, and Concentration Risk Information - Summary of Revenue by Segments (Details) - USD ($) $ in Thousands</t>
  </si>
  <si>
    <t>Total revenue:</t>
  </si>
  <si>
    <t>Total consolidated revenue</t>
  </si>
  <si>
    <t>Operating Segments</t>
  </si>
  <si>
    <t>Intersegment Eliminations</t>
  </si>
  <si>
    <t>Business Segment, Geographic, and Concentration Risk Information - Summary of Revenue by Product Group (Details) - USD ($) $ in Thousands</t>
  </si>
  <si>
    <t>Total revenue by product group:</t>
  </si>
  <si>
    <t>API Sales</t>
  </si>
  <si>
    <t>Medical Device Sales</t>
  </si>
  <si>
    <t>Contract Manufacturing Revenue</t>
  </si>
  <si>
    <t>Commercial Product Sales</t>
  </si>
  <si>
    <t>License Fees and Consulting Revenue</t>
  </si>
  <si>
    <t>Grant Revenue</t>
  </si>
  <si>
    <t>Business Segment, Geographic, and Concentration Risk Information - Summary of Depreciation, Amortization and Assets by Segment (Details) - USD ($) $ in Thousands</t>
  </si>
  <si>
    <t>Total depreciation and amortization:</t>
  </si>
  <si>
    <t>Total consolidated depreciation and amortization</t>
  </si>
  <si>
    <t>Total assets:</t>
  </si>
  <si>
    <t>Total consolidated assets</t>
  </si>
  <si>
    <t>Business Segment, Geographic, and Concentration Risk Information - Summary of Revenue by Geographical Segment (Details) - USD ($) $ in Thousands</t>
  </si>
  <si>
    <t>United States</t>
  </si>
  <si>
    <t>India</t>
  </si>
  <si>
    <t>Austria</t>
  </si>
  <si>
    <t>China</t>
  </si>
  <si>
    <t>Taiwan</t>
  </si>
  <si>
    <t>Other Foreign Countries</t>
  </si>
  <si>
    <t>Business Segment, Geographic, and Concentration Risk Information - Summary of Property and Equipment by Geographical Segment (Details) - USD ($) $ in Thousands</t>
  </si>
  <si>
    <t>Total property and equipment, net:</t>
  </si>
  <si>
    <t>Total consolidated property and equipment, net</t>
  </si>
  <si>
    <t>Business Segment, Geographic, and Concentration Risk Information - Summary of Customer Revenue and Accounts Receivable Concentration (Details) - Customer Concentration Risk</t>
  </si>
  <si>
    <t>Customer Revenue | Customer A</t>
  </si>
  <si>
    <t>Concentration Risk [Line Items]</t>
  </si>
  <si>
    <t>Concentration risk, percentage</t>
  </si>
  <si>
    <t>17.00%</t>
  </si>
  <si>
    <t>24.00%</t>
  </si>
  <si>
    <t>33.00%</t>
  </si>
  <si>
    <t>Customer Revenue | Customer B</t>
  </si>
  <si>
    <t>15.00%</t>
  </si>
  <si>
    <t>31.00%</t>
  </si>
  <si>
    <t>18.00%</t>
  </si>
  <si>
    <t>Accounts Receivable | Customer A</t>
  </si>
  <si>
    <t>19.00%</t>
  </si>
  <si>
    <t>50.00%</t>
  </si>
  <si>
    <t>Accounts Receivable | Customer B</t>
  </si>
  <si>
    <t>9.00%</t>
  </si>
  <si>
    <t>Commitments and Contingencies - Schedule of Future Minimum Payments Under Non-Cancelable Leases (Details) $ in Thousands</t>
  </si>
  <si>
    <t>2017 (remaining six months)</t>
  </si>
  <si>
    <t>Thereafter</t>
  </si>
  <si>
    <t>Future minimum payments under non-cancelable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0699</v>
      </c>
    </row>
    <row r="12" spans="1:3">
      <c r="A12" s="4" t="s">
        <v>19</v>
      </c>
      <c r="B12" s="4" t="s">
        <v>20</v>
      </c>
    </row>
    <row r="13" spans="1:3">
      <c r="A13" s="4" t="s">
        <v>21</v>
      </c>
      <c r="B13" s="4" t="s">
        <v>22</v>
      </c>
    </row>
    <row r="14" spans="1:3">
      <c r="A14" s="4" t="s">
        <v>23</v>
      </c>
      <c r="C14" s="5" t="n">
        <v>57063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150</v>
      </c>
      <c r="C3" s="7" t="n">
        <v>33125</v>
      </c>
    </row>
    <row r="4" spans="1:3">
      <c r="A4" s="4" t="s">
        <v>28</v>
      </c>
      <c r="B4" s="5" t="n">
        <v>30150</v>
      </c>
      <c r="C4" s="5" t="n">
        <v>8628</v>
      </c>
    </row>
    <row r="5" spans="1:3">
      <c r="A5" s="4" t="s">
        <v>29</v>
      </c>
      <c r="B5" s="5" t="n">
        <v>3783</v>
      </c>
      <c r="C5" s="5" t="n">
        <v>2777</v>
      </c>
    </row>
    <row r="6" spans="1:3">
      <c r="A6" s="4" t="s">
        <v>30</v>
      </c>
      <c r="B6" s="5" t="n">
        <v>9260</v>
      </c>
      <c r="C6" s="5" t="n">
        <v>4240</v>
      </c>
    </row>
    <row r="7" spans="1:3">
      <c r="A7" s="4" t="s">
        <v>31</v>
      </c>
      <c r="B7" s="5" t="n">
        <v>3978</v>
      </c>
      <c r="C7" s="5" t="n">
        <v>3153</v>
      </c>
    </row>
    <row r="8" spans="1:3">
      <c r="A8" s="4" t="s">
        <v>32</v>
      </c>
      <c r="B8" s="5" t="n">
        <v>102321</v>
      </c>
      <c r="C8" s="5" t="n">
        <v>51923</v>
      </c>
    </row>
    <row r="9" spans="1:3">
      <c r="A9" s="4" t="s">
        <v>33</v>
      </c>
      <c r="B9" s="5" t="n">
        <v>8321</v>
      </c>
      <c r="C9" s="5" t="n">
        <v>5810</v>
      </c>
    </row>
    <row r="10" spans="1:3">
      <c r="A10" s="4" t="s">
        <v>34</v>
      </c>
      <c r="B10" s="5" t="n">
        <v>37600</v>
      </c>
      <c r="C10" s="5" t="n">
        <v>37552</v>
      </c>
    </row>
    <row r="11" spans="1:3">
      <c r="A11" s="4" t="s">
        <v>35</v>
      </c>
      <c r="B11" s="5" t="n">
        <v>9242</v>
      </c>
      <c r="C11" s="5" t="n">
        <v>8464</v>
      </c>
    </row>
    <row r="12" spans="1:3">
      <c r="A12" s="4" t="s">
        <v>36</v>
      </c>
      <c r="B12" s="5" t="n">
        <v>330</v>
      </c>
      <c r="C12" s="5" t="n">
        <v>2141</v>
      </c>
    </row>
    <row r="13" spans="1:3">
      <c r="A13" s="4" t="s">
        <v>37</v>
      </c>
      <c r="B13" s="5" t="n">
        <v>157814</v>
      </c>
      <c r="C13" s="5" t="n">
        <v>105890</v>
      </c>
    </row>
    <row r="14" spans="1:3">
      <c r="A14" s="3" t="s">
        <v>38</v>
      </c>
    </row>
    <row r="15" spans="1:3">
      <c r="A15" s="4" t="s">
        <v>39</v>
      </c>
      <c r="B15" s="5" t="n">
        <v>7315</v>
      </c>
      <c r="C15" s="5" t="n">
        <v>7174</v>
      </c>
    </row>
    <row r="16" spans="1:3">
      <c r="A16" s="4" t="s">
        <v>40</v>
      </c>
      <c r="B16" s="5" t="n">
        <v>17886</v>
      </c>
      <c r="C16" s="5" t="n">
        <v>18956</v>
      </c>
    </row>
    <row r="17" spans="1:3">
      <c r="A17" s="4" t="s">
        <v>41</v>
      </c>
      <c r="B17" s="5" t="n">
        <v>1064</v>
      </c>
      <c r="C17" s="5" t="n">
        <v>1123</v>
      </c>
    </row>
    <row r="18" spans="1:3">
      <c r="A18" s="4" t="s">
        <v>42</v>
      </c>
      <c r="B18" s="5" t="n">
        <v>832</v>
      </c>
      <c r="C18" s="5" t="n">
        <v>766</v>
      </c>
    </row>
    <row r="19" spans="1:3">
      <c r="A19" s="4" t="s">
        <v>43</v>
      </c>
      <c r="B19" s="5" t="n">
        <v>27097</v>
      </c>
      <c r="C19" s="5" t="n">
        <v>28019</v>
      </c>
    </row>
    <row r="20" spans="1:3">
      <c r="A20" s="3" t="s">
        <v>44</v>
      </c>
    </row>
    <row r="21" spans="1:3">
      <c r="A21" s="4" t="s">
        <v>45</v>
      </c>
      <c r="B21" s="5" t="n">
        <v>2052</v>
      </c>
      <c r="C21" s="5" t="n">
        <v>2174</v>
      </c>
    </row>
    <row r="22" spans="1:3">
      <c r="A22" s="4" t="s">
        <v>46</v>
      </c>
      <c r="B22" s="5" t="n">
        <v>1328</v>
      </c>
      <c r="C22" s="5" t="n">
        <v>904</v>
      </c>
    </row>
    <row r="23" spans="1:3">
      <c r="A23" s="4" t="s">
        <v>47</v>
      </c>
      <c r="B23" s="5" t="n">
        <v>98</v>
      </c>
      <c r="C23" s="5" t="n">
        <v>206</v>
      </c>
    </row>
    <row r="24" spans="1:3">
      <c r="A24" s="4" t="s">
        <v>48</v>
      </c>
      <c r="B24" s="5" t="n">
        <v>191</v>
      </c>
    </row>
    <row r="25" spans="1:3">
      <c r="A25" s="4" t="s">
        <v>49</v>
      </c>
      <c r="C25" s="5" t="n">
        <v>496</v>
      </c>
    </row>
    <row r="26" spans="1:3">
      <c r="A26" s="4" t="s">
        <v>50</v>
      </c>
      <c r="B26" s="5" t="n">
        <v>5042</v>
      </c>
      <c r="C26" s="5" t="n">
        <v>14498</v>
      </c>
    </row>
    <row r="27" spans="1:3">
      <c r="A27" s="4" t="s">
        <v>51</v>
      </c>
      <c r="C27" s="5" t="n">
        <v>16129</v>
      </c>
    </row>
    <row r="28" spans="1:3">
      <c r="A28" s="4" t="s">
        <v>52</v>
      </c>
      <c r="B28" s="5" t="n">
        <v>1632</v>
      </c>
      <c r="C28" s="5" t="n">
        <v>8795</v>
      </c>
    </row>
    <row r="29" spans="1:3">
      <c r="A29" s="4" t="s">
        <v>53</v>
      </c>
      <c r="B29" s="5" t="n">
        <v>37440</v>
      </c>
      <c r="C29" s="5" t="n">
        <v>71221</v>
      </c>
    </row>
    <row r="30" spans="1:3">
      <c r="A30" s="4" t="s">
        <v>54</v>
      </c>
      <c r="B30" s="4" t="s">
        <v>55</v>
      </c>
      <c r="C30" s="4" t="s">
        <v>55</v>
      </c>
    </row>
    <row r="31" spans="1:3">
      <c r="A31" s="3" t="s">
        <v>56</v>
      </c>
    </row>
    <row r="32" spans="1:3">
      <c r="A32" s="4" t="s">
        <v>57</v>
      </c>
      <c r="B32" s="5" t="n">
        <v>59</v>
      </c>
      <c r="C32" s="5" t="n">
        <v>42</v>
      </c>
    </row>
    <row r="33" spans="1:3">
      <c r="A33" s="4" t="s">
        <v>58</v>
      </c>
      <c r="B33" s="5" t="n">
        <v>402267</v>
      </c>
      <c r="C33" s="5" t="n">
        <v>237581</v>
      </c>
    </row>
    <row r="34" spans="1:3">
      <c r="A34" s="4" t="s">
        <v>59</v>
      </c>
      <c r="B34" s="5" t="n">
        <v>-658</v>
      </c>
      <c r="C34" s="5" t="n">
        <v>-1304</v>
      </c>
    </row>
    <row r="35" spans="1:3">
      <c r="A35" s="4" t="s">
        <v>60</v>
      </c>
      <c r="B35" s="5" t="n">
        <v>-274719</v>
      </c>
      <c r="C35" s="5" t="n">
        <v>-195106</v>
      </c>
    </row>
    <row r="36" spans="1:3">
      <c r="A36" s="4" t="s">
        <v>61</v>
      </c>
      <c r="B36" s="5" t="n">
        <v>-7406</v>
      </c>
      <c r="C36" s="5" t="n">
        <v>-7406</v>
      </c>
    </row>
    <row r="37" spans="1:3">
      <c r="A37" s="4" t="s">
        <v>62</v>
      </c>
      <c r="B37" s="5" t="n">
        <v>119543</v>
      </c>
      <c r="C37" s="5" t="n">
        <v>33807</v>
      </c>
    </row>
    <row r="38" spans="1:3">
      <c r="A38" s="4" t="s">
        <v>63</v>
      </c>
      <c r="B38" s="5" t="n">
        <v>831</v>
      </c>
      <c r="C38" s="5" t="n">
        <v>862</v>
      </c>
    </row>
    <row r="39" spans="1:3">
      <c r="A39" s="4" t="s">
        <v>64</v>
      </c>
      <c r="B39" s="5" t="n">
        <v>120374</v>
      </c>
      <c r="C39" s="5" t="n">
        <v>34669</v>
      </c>
    </row>
    <row r="40" spans="1:3">
      <c r="A40" s="4" t="s">
        <v>65</v>
      </c>
      <c r="B40" s="7" t="n">
        <v>157814</v>
      </c>
      <c r="C40" s="7" t="n">
        <v>105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1860</v>
      </c>
      <c r="C3" s="7" t="n">
        <v>155</v>
      </c>
    </row>
    <row r="4" spans="1:3">
      <c r="A4" s="4" t="s">
        <v>69</v>
      </c>
      <c r="B4" s="8" t="n">
        <v>0.001</v>
      </c>
      <c r="C4" s="8" t="n">
        <v>0.001</v>
      </c>
    </row>
    <row r="5" spans="1:3">
      <c r="A5" s="4" t="s">
        <v>70</v>
      </c>
      <c r="B5" s="5" t="n">
        <v>250000000</v>
      </c>
      <c r="C5" s="5" t="n">
        <v>250000000</v>
      </c>
    </row>
    <row r="6" spans="1:3">
      <c r="A6" s="4" t="s">
        <v>71</v>
      </c>
      <c r="B6" s="5" t="n">
        <v>58736529</v>
      </c>
      <c r="C6" s="5" t="n">
        <v>42342706</v>
      </c>
    </row>
    <row r="7" spans="1:3">
      <c r="A7" s="4" t="s">
        <v>72</v>
      </c>
      <c r="B7" s="5" t="n">
        <v>57063609</v>
      </c>
      <c r="C7" s="5" t="n">
        <v>40685786</v>
      </c>
    </row>
    <row r="8" spans="1:3">
      <c r="A8" s="4" t="s">
        <v>73</v>
      </c>
      <c r="B8" s="5" t="n">
        <v>1672920</v>
      </c>
      <c r="C8" s="5" t="n">
        <v>1656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v>
      </c>
      <c r="D1" s="2" t="s">
        <v>2</v>
      </c>
      <c r="E1" s="2" t="s">
        <v>25</v>
      </c>
    </row>
    <row r="2" spans="1:5">
      <c r="A2" s="3" t="s">
        <v>289</v>
      </c>
    </row>
    <row r="3" spans="1:5">
      <c r="A3" s="4" t="s">
        <v>60</v>
      </c>
      <c r="C3" s="7" t="n">
        <v>274719</v>
      </c>
      <c r="D3" s="7" t="n">
        <v>274719</v>
      </c>
      <c r="E3" s="7" t="n">
        <v>195106</v>
      </c>
    </row>
    <row r="4" spans="1:5">
      <c r="A4" s="4" t="s">
        <v>71</v>
      </c>
      <c r="C4" s="5" t="n">
        <v>58736529</v>
      </c>
      <c r="D4" s="5" t="n">
        <v>58736529</v>
      </c>
      <c r="E4" s="5" t="n">
        <v>42342706</v>
      </c>
    </row>
    <row r="5" spans="1:5">
      <c r="A5" s="4" t="s">
        <v>290</v>
      </c>
    </row>
    <row r="6" spans="1:5">
      <c r="A6" s="3" t="s">
        <v>289</v>
      </c>
    </row>
    <row r="7" spans="1:5">
      <c r="A7" s="4" t="s">
        <v>291</v>
      </c>
      <c r="B7" s="7" t="n">
        <v>68000</v>
      </c>
    </row>
    <row r="8" spans="1:5">
      <c r="A8" s="4" t="s">
        <v>292</v>
      </c>
      <c r="B8" s="7" t="n">
        <v>55800</v>
      </c>
    </row>
    <row r="9" spans="1:5">
      <c r="A9" s="4" t="s">
        <v>102</v>
      </c>
    </row>
    <row r="10" spans="1:5">
      <c r="A10" s="3" t="s">
        <v>289</v>
      </c>
    </row>
    <row r="11" spans="1:5">
      <c r="A11" s="4" t="s">
        <v>293</v>
      </c>
      <c r="C11" s="7" t="n">
        <v>64200</v>
      </c>
    </row>
    <row r="12" spans="1:5">
      <c r="A12" s="4" t="s">
        <v>294</v>
      </c>
      <c r="C12" s="5" t="n">
        <v>6100</v>
      </c>
      <c r="D12" s="7" t="n">
        <v>6100</v>
      </c>
    </row>
    <row r="13" spans="1:5">
      <c r="A13" s="4" t="s">
        <v>295</v>
      </c>
      <c r="C13" s="7" t="n">
        <v>5600</v>
      </c>
      <c r="D13" s="7" t="n">
        <v>5600</v>
      </c>
    </row>
    <row r="14" spans="1:5">
      <c r="A14" s="4" t="s">
        <v>296</v>
      </c>
    </row>
    <row r="15" spans="1:5">
      <c r="A15" s="3" t="s">
        <v>289</v>
      </c>
    </row>
    <row r="16" spans="1:5">
      <c r="A16" s="4" t="s">
        <v>297</v>
      </c>
      <c r="B16" s="5" t="n">
        <v>7727273</v>
      </c>
    </row>
    <row r="17" spans="1:5">
      <c r="A17" s="4" t="s">
        <v>298</v>
      </c>
    </row>
    <row r="18" spans="1:5">
      <c r="A18" s="3" t="s">
        <v>289</v>
      </c>
    </row>
    <row r="19" spans="1:5">
      <c r="A19" s="4" t="s">
        <v>71</v>
      </c>
      <c r="C19" s="5" t="n">
        <v>6900000</v>
      </c>
      <c r="D19" s="5" t="n">
        <v>6900000</v>
      </c>
    </row>
    <row r="20" spans="1:5">
      <c r="A20" s="4" t="s">
        <v>299</v>
      </c>
      <c r="C20" s="7" t="n">
        <v>11</v>
      </c>
      <c r="D20" s="7" t="n">
        <v>11</v>
      </c>
    </row>
    <row r="21" spans="1:5">
      <c r="A21" s="4" t="s">
        <v>300</v>
      </c>
    </row>
    <row r="22" spans="1:5">
      <c r="A22" s="3" t="s">
        <v>289</v>
      </c>
    </row>
    <row r="23" spans="1:5">
      <c r="A23" s="4" t="s">
        <v>299</v>
      </c>
      <c r="C23" s="7" t="n">
        <v>11</v>
      </c>
      <c r="D23" s="7" t="n">
        <v>11</v>
      </c>
    </row>
    <row r="24" spans="1:5">
      <c r="A24" s="4" t="s">
        <v>301</v>
      </c>
    </row>
    <row r="25" spans="1:5">
      <c r="A25" s="3" t="s">
        <v>289</v>
      </c>
    </row>
    <row r="26" spans="1:5">
      <c r="A26" s="4" t="s">
        <v>297</v>
      </c>
      <c r="D26" s="5" t="n">
        <v>7727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194</v>
      </c>
    </row>
    <row r="4" spans="1:3">
      <c r="A4" s="4" t="s">
        <v>303</v>
      </c>
      <c r="B4" s="10" t="n">
        <v>1.5</v>
      </c>
    </row>
    <row r="5" spans="1:3">
      <c r="A5" s="4" t="s">
        <v>304</v>
      </c>
      <c r="B5" s="4" t="s">
        <v>305</v>
      </c>
    </row>
    <row r="6" spans="1:3">
      <c r="A6" s="4" t="s">
        <v>306</v>
      </c>
      <c r="B6" s="10" t="n">
        <v>15.3</v>
      </c>
      <c r="C6" s="10" t="n">
        <v>1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97</v>
      </c>
    </row>
    <row r="3" spans="1:3">
      <c r="A3" s="4" t="s">
        <v>308</v>
      </c>
      <c r="B3" s="7" t="n">
        <v>776</v>
      </c>
      <c r="C3" s="7" t="n">
        <v>977</v>
      </c>
    </row>
    <row r="4" spans="1:3">
      <c r="A4" s="4" t="s">
        <v>309</v>
      </c>
      <c r="B4" s="5" t="n">
        <v>3792</v>
      </c>
      <c r="C4" s="5" t="n">
        <v>2727</v>
      </c>
    </row>
    <row r="5" spans="1:3">
      <c r="A5" s="4" t="s">
        <v>310</v>
      </c>
      <c r="B5" s="5" t="n">
        <v>4692</v>
      </c>
      <c r="C5" s="5" t="n">
        <v>536</v>
      </c>
    </row>
    <row r="6" spans="1:3">
      <c r="A6" s="4" t="s">
        <v>311</v>
      </c>
      <c r="B6" s="7" t="n">
        <v>9260</v>
      </c>
      <c r="C6" s="7" t="n">
        <v>4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5</v>
      </c>
    </row>
    <row r="3" spans="1:3">
      <c r="A3" s="3" t="s">
        <v>314</v>
      </c>
    </row>
    <row r="4" spans="1:3">
      <c r="A4" s="4" t="s">
        <v>315</v>
      </c>
      <c r="C4" s="7" t="n">
        <v>1224</v>
      </c>
    </row>
    <row r="5" spans="1:3">
      <c r="A5" s="4" t="s">
        <v>316</v>
      </c>
      <c r="B5" s="7" t="n">
        <v>-405</v>
      </c>
      <c r="C5" s="5" t="n">
        <v>-411</v>
      </c>
    </row>
    <row r="6" spans="1:3">
      <c r="A6" s="4" t="s">
        <v>317</v>
      </c>
      <c r="B6" s="5" t="n">
        <v>-61</v>
      </c>
    </row>
    <row r="7" spans="1:3">
      <c r="A7" s="4" t="s">
        <v>318</v>
      </c>
      <c r="B7" s="5" t="n">
        <v>-344</v>
      </c>
      <c r="C7" s="5" t="n">
        <v>-411</v>
      </c>
    </row>
    <row r="8" spans="1:3">
      <c r="A8" s="4" t="s">
        <v>319</v>
      </c>
      <c r="B8" s="5" t="n">
        <v>11186</v>
      </c>
      <c r="C8" s="5" t="n">
        <v>10082</v>
      </c>
    </row>
    <row r="9" spans="1:3">
      <c r="A9" s="4" t="s">
        <v>320</v>
      </c>
      <c r="B9" s="5" t="n">
        <v>80</v>
      </c>
      <c r="C9" s="5" t="n">
        <v>394</v>
      </c>
    </row>
    <row r="10" spans="1:3">
      <c r="A10" s="4" t="s">
        <v>35</v>
      </c>
      <c r="B10" s="5" t="n">
        <v>9242</v>
      </c>
      <c r="C10" s="5" t="n">
        <v>8464</v>
      </c>
    </row>
    <row r="11" spans="1:3">
      <c r="A11" s="4" t="s">
        <v>321</v>
      </c>
      <c r="B11" s="5" t="n">
        <v>1864</v>
      </c>
    </row>
    <row r="12" spans="1:3">
      <c r="A12" s="4" t="s">
        <v>322</v>
      </c>
    </row>
    <row r="13" spans="1:3">
      <c r="A13" s="3" t="s">
        <v>314</v>
      </c>
    </row>
    <row r="14" spans="1:3">
      <c r="A14" s="4" t="s">
        <v>323</v>
      </c>
      <c r="B14" s="5" t="n">
        <v>1636</v>
      </c>
      <c r="C14" s="5" t="n">
        <v>1884</v>
      </c>
    </row>
    <row r="15" spans="1:3">
      <c r="A15" s="4" t="s">
        <v>324</v>
      </c>
      <c r="B15" s="5" t="n">
        <v>66</v>
      </c>
    </row>
    <row r="16" spans="1:3">
      <c r="A16" s="4" t="s">
        <v>325</v>
      </c>
      <c r="B16" s="5" t="n">
        <v>80</v>
      </c>
      <c r="C16" s="5" t="n">
        <v>248</v>
      </c>
    </row>
    <row r="17" spans="1:3">
      <c r="A17" s="4" t="s">
        <v>326</v>
      </c>
      <c r="B17" s="5" t="n">
        <v>1490</v>
      </c>
      <c r="C17" s="5" t="n">
        <v>1636</v>
      </c>
    </row>
    <row r="18" spans="1:3">
      <c r="A18" s="4" t="s">
        <v>327</v>
      </c>
    </row>
    <row r="19" spans="1:3">
      <c r="A19" s="3" t="s">
        <v>314</v>
      </c>
    </row>
    <row r="20" spans="1:3">
      <c r="A20" s="4" t="s">
        <v>328</v>
      </c>
      <c r="B20" s="5" t="n">
        <v>4650</v>
      </c>
      <c r="C20" s="5" t="n">
        <v>3100</v>
      </c>
    </row>
    <row r="21" spans="1:3">
      <c r="A21" s="4" t="s">
        <v>315</v>
      </c>
      <c r="B21" s="5" t="n">
        <v>731</v>
      </c>
      <c r="C21" s="5" t="n">
        <v>315</v>
      </c>
    </row>
    <row r="22" spans="1:3">
      <c r="A22" s="4" t="s">
        <v>329</v>
      </c>
      <c r="B22" s="5" t="n">
        <v>3919</v>
      </c>
      <c r="C22" s="5" t="n">
        <v>2785</v>
      </c>
    </row>
    <row r="23" spans="1:3">
      <c r="A23" s="4" t="s">
        <v>330</v>
      </c>
    </row>
    <row r="24" spans="1:3">
      <c r="A24" s="3" t="s">
        <v>314</v>
      </c>
    </row>
    <row r="25" spans="1:3">
      <c r="A25" s="4" t="s">
        <v>328</v>
      </c>
      <c r="C25" s="5" t="n">
        <v>204</v>
      </c>
    </row>
    <row r="26" spans="1:3">
      <c r="A26" s="4" t="s">
        <v>315</v>
      </c>
      <c r="C26" s="5" t="n">
        <v>58</v>
      </c>
    </row>
    <row r="27" spans="1:3">
      <c r="A27" s="4" t="s">
        <v>331</v>
      </c>
      <c r="C27" s="5" t="n">
        <v>146</v>
      </c>
    </row>
    <row r="28" spans="1:3">
      <c r="A28" s="4" t="s">
        <v>332</v>
      </c>
    </row>
    <row r="29" spans="1:3">
      <c r="A29" s="3" t="s">
        <v>314</v>
      </c>
    </row>
    <row r="30" spans="1:3">
      <c r="A30" s="4" t="s">
        <v>328</v>
      </c>
      <c r="B30" s="5" t="n">
        <v>1593</v>
      </c>
      <c r="C30" s="5" t="n">
        <v>1593</v>
      </c>
    </row>
    <row r="31" spans="1:3">
      <c r="A31" s="4" t="s">
        <v>315</v>
      </c>
      <c r="B31" s="5" t="n">
        <v>545</v>
      </c>
      <c r="C31" s="5" t="n">
        <v>414</v>
      </c>
    </row>
    <row r="32" spans="1:3">
      <c r="A32" s="4" t="s">
        <v>329</v>
      </c>
      <c r="B32" s="5" t="n">
        <v>1048</v>
      </c>
      <c r="C32" s="5" t="n">
        <v>1179</v>
      </c>
    </row>
    <row r="33" spans="1:3">
      <c r="A33" s="4" t="s">
        <v>333</v>
      </c>
    </row>
    <row r="34" spans="1:3">
      <c r="A34" s="3" t="s">
        <v>314</v>
      </c>
    </row>
    <row r="35" spans="1:3">
      <c r="A35" s="4" t="s">
        <v>328</v>
      </c>
      <c r="B35" s="5" t="n">
        <v>3712</v>
      </c>
      <c r="C35" s="5" t="n">
        <v>3712</v>
      </c>
    </row>
    <row r="36" spans="1:3">
      <c r="A36" s="4" t="s">
        <v>315</v>
      </c>
      <c r="B36" s="5" t="n">
        <v>583</v>
      </c>
      <c r="C36" s="5" t="n">
        <v>437</v>
      </c>
    </row>
    <row r="37" spans="1:3">
      <c r="A37" s="4" t="s">
        <v>329</v>
      </c>
      <c r="B37" s="7" t="n">
        <v>3129</v>
      </c>
      <c r="C37" s="7" t="n">
        <v>3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8"/>
  </cols>
  <sheetData>
    <row r="1" spans="1:6">
      <c r="A1" s="1" t="s">
        <v>334</v>
      </c>
      <c r="B1" s="2" t="s">
        <v>75</v>
      </c>
      <c r="D1" s="2" t="s">
        <v>1</v>
      </c>
      <c r="F1" s="2" t="s">
        <v>313</v>
      </c>
    </row>
    <row r="2" spans="1:6">
      <c r="B2" s="2" t="s">
        <v>2</v>
      </c>
      <c r="C2" s="2" t="s">
        <v>76</v>
      </c>
      <c r="D2" s="2" t="s">
        <v>2</v>
      </c>
      <c r="E2" s="2" t="s">
        <v>76</v>
      </c>
      <c r="F2" s="2" t="s">
        <v>25</v>
      </c>
    </row>
    <row r="3" spans="1:6">
      <c r="A3" s="3" t="s">
        <v>335</v>
      </c>
    </row>
    <row r="4" spans="1:6">
      <c r="A4" s="4" t="s">
        <v>320</v>
      </c>
      <c r="D4" s="7" t="n">
        <v>80</v>
      </c>
      <c r="F4" s="7" t="n">
        <v>394</v>
      </c>
    </row>
    <row r="5" spans="1:6">
      <c r="A5" s="4" t="s">
        <v>336</v>
      </c>
      <c r="D5" s="4" t="s">
        <v>337</v>
      </c>
    </row>
    <row r="6" spans="1:6">
      <c r="A6" s="4" t="s">
        <v>338</v>
      </c>
      <c r="B6" s="7" t="n">
        <v>400</v>
      </c>
      <c r="C6" s="7" t="n">
        <v>100</v>
      </c>
      <c r="D6" s="7" t="n">
        <v>800</v>
      </c>
      <c r="E6" s="7" t="n">
        <v>300</v>
      </c>
    </row>
    <row r="7" spans="1:6">
      <c r="A7" s="4" t="s">
        <v>339</v>
      </c>
    </row>
    <row r="8" spans="1:6">
      <c r="A8" s="3" t="s">
        <v>335</v>
      </c>
    </row>
    <row r="9" spans="1:6">
      <c r="A9" s="4" t="s">
        <v>320</v>
      </c>
      <c r="D9" s="5" t="n">
        <v>100</v>
      </c>
    </row>
    <row r="10" spans="1:6">
      <c r="A10" s="4" t="s">
        <v>340</v>
      </c>
    </row>
    <row r="11" spans="1:6">
      <c r="A11" s="3" t="s">
        <v>335</v>
      </c>
    </row>
    <row r="12" spans="1:6">
      <c r="A12" s="4" t="s">
        <v>341</v>
      </c>
      <c r="F12" s="7" t="n">
        <v>400</v>
      </c>
    </row>
    <row r="13" spans="1:6">
      <c r="A13" s="4" t="s">
        <v>342</v>
      </c>
      <c r="F13" s="4" t="s">
        <v>343</v>
      </c>
    </row>
    <row r="14" spans="1:6">
      <c r="A14" s="4" t="s">
        <v>344</v>
      </c>
    </row>
    <row r="15" spans="1:6">
      <c r="A15" s="3" t="s">
        <v>335</v>
      </c>
    </row>
    <row r="16" spans="1:6">
      <c r="A16" s="4" t="s">
        <v>341</v>
      </c>
      <c r="D16" s="7" t="n">
        <v>1600</v>
      </c>
      <c r="F16" s="7" t="n">
        <v>2700</v>
      </c>
    </row>
    <row r="17" spans="1:6">
      <c r="A17" s="4" t="s">
        <v>342</v>
      </c>
      <c r="D17" s="4" t="s">
        <v>345</v>
      </c>
      <c r="F17" s="4" t="s">
        <v>345</v>
      </c>
    </row>
    <row r="18" spans="1:6">
      <c r="A18" s="4" t="s">
        <v>346</v>
      </c>
    </row>
    <row r="19" spans="1:6">
      <c r="A19" s="3" t="s">
        <v>335</v>
      </c>
    </row>
    <row r="20" spans="1:6">
      <c r="A20" s="4" t="s">
        <v>342</v>
      </c>
      <c r="F20" s="4" t="s">
        <v>347</v>
      </c>
    </row>
    <row r="21" spans="1:6">
      <c r="A21" s="4" t="s">
        <v>348</v>
      </c>
    </row>
    <row r="22" spans="1:6">
      <c r="A22" s="3" t="s">
        <v>335</v>
      </c>
    </row>
    <row r="23" spans="1:6">
      <c r="A23" s="4" t="s">
        <v>342</v>
      </c>
      <c r="F23" s="4" t="s">
        <v>349</v>
      </c>
    </row>
    <row r="24" spans="1:6">
      <c r="A24" s="4" t="s">
        <v>350</v>
      </c>
    </row>
    <row r="25" spans="1:6">
      <c r="A25" s="3" t="s">
        <v>335</v>
      </c>
    </row>
    <row r="26" spans="1:6">
      <c r="A26" s="4" t="s">
        <v>342</v>
      </c>
      <c r="F26" s="4" t="s">
        <v>3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13</v>
      </c>
    </row>
    <row r="2" spans="1:3">
      <c r="B2" s="2" t="s">
        <v>2</v>
      </c>
      <c r="C2" s="2" t="s">
        <v>25</v>
      </c>
    </row>
    <row r="3" spans="1:3">
      <c r="A3" s="3" t="s">
        <v>353</v>
      </c>
    </row>
    <row r="4" spans="1:3">
      <c r="A4" s="4" t="s">
        <v>354</v>
      </c>
      <c r="B4" s="7" t="n">
        <v>0</v>
      </c>
      <c r="C4" s="7" t="n">
        <v>0</v>
      </c>
    </row>
    <row r="5" spans="1:3">
      <c r="A5" s="4" t="s">
        <v>355</v>
      </c>
      <c r="B5" s="5" t="n">
        <v>0</v>
      </c>
      <c r="C5" s="5" t="n">
        <v>0</v>
      </c>
    </row>
    <row r="6" spans="1:3">
      <c r="A6" s="4" t="s">
        <v>356</v>
      </c>
      <c r="B6" s="5" t="n">
        <v>0</v>
      </c>
      <c r="C6" s="5" t="n">
        <v>0</v>
      </c>
    </row>
    <row r="7" spans="1:3">
      <c r="A7" s="4" t="s">
        <v>357</v>
      </c>
      <c r="B7" s="5" t="n">
        <v>0</v>
      </c>
      <c r="C7" s="5" t="n">
        <v>0</v>
      </c>
    </row>
    <row r="8" spans="1:3">
      <c r="A8" s="4" t="s">
        <v>358</v>
      </c>
      <c r="B8" s="5" t="n">
        <v>0</v>
      </c>
      <c r="C8" s="5" t="n">
        <v>0</v>
      </c>
    </row>
    <row r="9" spans="1:3">
      <c r="A9" s="4" t="s">
        <v>359</v>
      </c>
      <c r="B9" s="5" t="n">
        <v>0</v>
      </c>
      <c r="C9" s="5" t="n">
        <v>0</v>
      </c>
    </row>
    <row r="10" spans="1:3">
      <c r="A10" s="4" t="s">
        <v>360</v>
      </c>
      <c r="B10" s="5" t="n">
        <v>0</v>
      </c>
      <c r="C10" s="5" t="n">
        <v>0</v>
      </c>
    </row>
    <row r="11" spans="1:3">
      <c r="A11" s="4" t="s">
        <v>361</v>
      </c>
      <c r="B11" s="7" t="n">
        <v>0</v>
      </c>
      <c r="C11" s="7" t="n">
        <v>0</v>
      </c>
    </row>
    <row r="12" spans="1:3">
      <c r="A12" s="4" t="s">
        <v>362</v>
      </c>
    </row>
    <row r="13" spans="1:3">
      <c r="A13" s="3" t="s">
        <v>353</v>
      </c>
    </row>
    <row r="14" spans="1:3">
      <c r="A14" s="4" t="s">
        <v>363</v>
      </c>
      <c r="B14" s="5" t="n">
        <v>6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7</v>
      </c>
      <c r="B3" s="7" t="n">
        <v>69638</v>
      </c>
      <c r="C3" s="7" t="n">
        <v>15490</v>
      </c>
    </row>
    <row r="4" spans="1:3">
      <c r="A4" s="3" t="s">
        <v>366</v>
      </c>
    </row>
    <row r="5" spans="1:3">
      <c r="A5" s="4" t="s">
        <v>53</v>
      </c>
      <c r="B5" s="5" t="n">
        <v>1632</v>
      </c>
      <c r="C5" s="5" t="n">
        <v>8795</v>
      </c>
    </row>
    <row r="6" spans="1:3">
      <c r="A6" s="4" t="s">
        <v>367</v>
      </c>
    </row>
    <row r="7" spans="1:3">
      <c r="A7" s="3" t="s">
        <v>366</v>
      </c>
    </row>
    <row r="8" spans="1:3">
      <c r="A8" s="4" t="s">
        <v>53</v>
      </c>
      <c r="B8" s="5" t="n">
        <v>1632</v>
      </c>
      <c r="C8" s="5" t="n">
        <v>8795</v>
      </c>
    </row>
    <row r="9" spans="1:3">
      <c r="A9" s="4" t="s">
        <v>368</v>
      </c>
    </row>
    <row r="10" spans="1:3">
      <c r="A10" s="3" t="s">
        <v>365</v>
      </c>
    </row>
    <row r="11" spans="1:3">
      <c r="A11" s="4" t="s">
        <v>37</v>
      </c>
      <c r="B11" s="5" t="n">
        <v>22169</v>
      </c>
      <c r="C11" s="5" t="n">
        <v>6522</v>
      </c>
    </row>
    <row r="12" spans="1:3">
      <c r="A12" s="4" t="s">
        <v>369</v>
      </c>
    </row>
    <row r="13" spans="1:3">
      <c r="A13" s="3" t="s">
        <v>365</v>
      </c>
    </row>
    <row r="14" spans="1:3">
      <c r="A14" s="4" t="s">
        <v>37</v>
      </c>
      <c r="C14" s="5" t="n">
        <v>8628</v>
      </c>
    </row>
    <row r="15" spans="1:3">
      <c r="A15" s="4" t="s">
        <v>370</v>
      </c>
    </row>
    <row r="16" spans="1:3">
      <c r="A16" s="3" t="s">
        <v>365</v>
      </c>
    </row>
    <row r="17" spans="1:3">
      <c r="A17" s="4" t="s">
        <v>37</v>
      </c>
      <c r="B17" s="5" t="n">
        <v>330</v>
      </c>
      <c r="C17" s="5" t="n">
        <v>340</v>
      </c>
    </row>
    <row r="18" spans="1:3">
      <c r="A18" s="4" t="s">
        <v>371</v>
      </c>
    </row>
    <row r="19" spans="1:3">
      <c r="A19" s="3" t="s">
        <v>365</v>
      </c>
    </row>
    <row r="20" spans="1:3">
      <c r="A20" s="4" t="s">
        <v>37</v>
      </c>
      <c r="B20" s="5" t="n">
        <v>19945</v>
      </c>
    </row>
    <row r="21" spans="1:3">
      <c r="A21" s="4" t="s">
        <v>372</v>
      </c>
    </row>
    <row r="22" spans="1:3">
      <c r="A22" s="3" t="s">
        <v>365</v>
      </c>
    </row>
    <row r="23" spans="1:3">
      <c r="A23" s="4" t="s">
        <v>37</v>
      </c>
      <c r="B23" s="5" t="n">
        <v>10017</v>
      </c>
    </row>
    <row r="24" spans="1:3">
      <c r="A24" s="4" t="s">
        <v>373</v>
      </c>
    </row>
    <row r="25" spans="1:3">
      <c r="A25" s="3" t="s">
        <v>365</v>
      </c>
    </row>
    <row r="26" spans="1:3">
      <c r="A26" s="4" t="s">
        <v>37</v>
      </c>
      <c r="B26" s="5" t="n">
        <v>17177</v>
      </c>
    </row>
    <row r="27" spans="1:3">
      <c r="A27" s="4" t="s">
        <v>374</v>
      </c>
    </row>
    <row r="28" spans="1:3">
      <c r="A28" s="3" t="s">
        <v>365</v>
      </c>
    </row>
    <row r="29" spans="1:3">
      <c r="A29" s="4" t="s">
        <v>37</v>
      </c>
      <c r="B29" s="5" t="n">
        <v>22499</v>
      </c>
      <c r="C29" s="5" t="n">
        <v>15490</v>
      </c>
    </row>
    <row r="30" spans="1:3">
      <c r="A30" s="4" t="s">
        <v>375</v>
      </c>
    </row>
    <row r="31" spans="1:3">
      <c r="A31" s="3" t="s">
        <v>365</v>
      </c>
    </row>
    <row r="32" spans="1:3">
      <c r="A32" s="4" t="s">
        <v>37</v>
      </c>
      <c r="B32" s="5" t="n">
        <v>22169</v>
      </c>
      <c r="C32" s="5" t="n">
        <v>6522</v>
      </c>
    </row>
    <row r="33" spans="1:3">
      <c r="A33" s="4" t="s">
        <v>376</v>
      </c>
    </row>
    <row r="34" spans="1:3">
      <c r="A34" s="3" t="s">
        <v>365</v>
      </c>
    </row>
    <row r="35" spans="1:3">
      <c r="A35" s="4" t="s">
        <v>37</v>
      </c>
      <c r="C35" s="5" t="n">
        <v>8628</v>
      </c>
    </row>
    <row r="36" spans="1:3">
      <c r="A36" s="4" t="s">
        <v>377</v>
      </c>
    </row>
    <row r="37" spans="1:3">
      <c r="A37" s="3" t="s">
        <v>365</v>
      </c>
    </row>
    <row r="38" spans="1:3">
      <c r="A38" s="4" t="s">
        <v>37</v>
      </c>
      <c r="B38" s="5" t="n">
        <v>330</v>
      </c>
      <c r="C38" s="5" t="n">
        <v>340</v>
      </c>
    </row>
    <row r="39" spans="1:3">
      <c r="A39" s="4" t="s">
        <v>378</v>
      </c>
    </row>
    <row r="40" spans="1:3">
      <c r="A40" s="3" t="s">
        <v>365</v>
      </c>
    </row>
    <row r="41" spans="1:3">
      <c r="A41" s="4" t="s">
        <v>37</v>
      </c>
      <c r="B41" s="5" t="n">
        <v>47139</v>
      </c>
    </row>
    <row r="42" spans="1:3">
      <c r="A42" s="4" t="s">
        <v>379</v>
      </c>
    </row>
    <row r="43" spans="1:3">
      <c r="A43" s="3" t="s">
        <v>365</v>
      </c>
    </row>
    <row r="44" spans="1:3">
      <c r="A44" s="4" t="s">
        <v>37</v>
      </c>
      <c r="B44" s="5" t="n">
        <v>19945</v>
      </c>
    </row>
    <row r="45" spans="1:3">
      <c r="A45" s="4" t="s">
        <v>380</v>
      </c>
    </row>
    <row r="46" spans="1:3">
      <c r="A46" s="3" t="s">
        <v>365</v>
      </c>
    </row>
    <row r="47" spans="1:3">
      <c r="A47" s="4" t="s">
        <v>37</v>
      </c>
      <c r="B47" s="5" t="n">
        <v>10017</v>
      </c>
    </row>
    <row r="48" spans="1:3">
      <c r="A48" s="4" t="s">
        <v>381</v>
      </c>
    </row>
    <row r="49" spans="1:3">
      <c r="A49" s="3" t="s">
        <v>365</v>
      </c>
    </row>
    <row r="50" spans="1:3">
      <c r="A50" s="4" t="s">
        <v>37</v>
      </c>
      <c r="B50" s="5" t="n">
        <v>17177</v>
      </c>
    </row>
    <row r="51" spans="1:3">
      <c r="A51" s="4" t="s">
        <v>382</v>
      </c>
    </row>
    <row r="52" spans="1:3">
      <c r="A52" s="3" t="s">
        <v>366</v>
      </c>
    </row>
    <row r="53" spans="1:3">
      <c r="A53" s="4" t="s">
        <v>53</v>
      </c>
      <c r="B53" s="5" t="n">
        <v>1632</v>
      </c>
      <c r="C53" s="5" t="n">
        <v>8795</v>
      </c>
    </row>
    <row r="54" spans="1:3">
      <c r="A54" s="4" t="s">
        <v>383</v>
      </c>
    </row>
    <row r="55" spans="1:3">
      <c r="A55" s="3" t="s">
        <v>366</v>
      </c>
    </row>
    <row r="56" spans="1:3">
      <c r="A56" s="4" t="s">
        <v>53</v>
      </c>
      <c r="B56" s="7" t="n">
        <v>1632</v>
      </c>
      <c r="C56" s="7" t="n">
        <v>87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138</v>
      </c>
    </row>
    <row r="3" spans="1:2">
      <c r="A3" s="3" t="s">
        <v>385</v>
      </c>
    </row>
    <row r="4" spans="1:2">
      <c r="A4" s="4" t="s">
        <v>386</v>
      </c>
      <c r="B4" s="7" t="n">
        <v>8795</v>
      </c>
    </row>
    <row r="5" spans="1:2">
      <c r="A5" s="4" t="s">
        <v>387</v>
      </c>
      <c r="B5" s="5" t="n">
        <v>13172</v>
      </c>
    </row>
    <row r="6" spans="1:2">
      <c r="A6" s="4" t="s">
        <v>388</v>
      </c>
      <c r="B6" s="5" t="n">
        <v>8863</v>
      </c>
    </row>
    <row r="7" spans="1:2">
      <c r="A7" s="4" t="s">
        <v>389</v>
      </c>
      <c r="B7" s="5" t="n">
        <v>-29198</v>
      </c>
    </row>
    <row r="8" spans="1:2">
      <c r="A8" s="4" t="s">
        <v>390</v>
      </c>
      <c r="B8" s="7" t="n">
        <v>16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1</v>
      </c>
      <c r="B1" s="2" t="s">
        <v>2</v>
      </c>
      <c r="C1" s="2" t="s">
        <v>288</v>
      </c>
      <c r="D1" s="2" t="s">
        <v>25</v>
      </c>
    </row>
    <row r="2" spans="1:4">
      <c r="A2" s="3" t="s">
        <v>209</v>
      </c>
    </row>
    <row r="3" spans="1:4">
      <c r="A3" s="4" t="s">
        <v>392</v>
      </c>
      <c r="B3" s="7" t="n">
        <v>1064</v>
      </c>
      <c r="D3" s="7" t="n">
        <v>1123</v>
      </c>
    </row>
    <row r="4" spans="1:4">
      <c r="A4" s="4" t="s">
        <v>393</v>
      </c>
      <c r="B4" s="5" t="n">
        <v>789</v>
      </c>
      <c r="D4" s="5" t="n">
        <v>766</v>
      </c>
    </row>
    <row r="5" spans="1:4">
      <c r="A5" s="4" t="s">
        <v>394</v>
      </c>
      <c r="B5" s="5" t="n">
        <v>43</v>
      </c>
    </row>
    <row r="6" spans="1:4">
      <c r="A6" s="4" t="s">
        <v>395</v>
      </c>
      <c r="D6" s="5" t="n">
        <v>496</v>
      </c>
    </row>
    <row r="7" spans="1:4">
      <c r="A7" s="4" t="s">
        <v>396</v>
      </c>
      <c r="B7" s="5" t="n">
        <v>191</v>
      </c>
    </row>
    <row r="8" spans="1:4">
      <c r="A8" s="4" t="s">
        <v>50</v>
      </c>
      <c r="B8" s="5" t="n">
        <v>5042</v>
      </c>
      <c r="D8" s="5" t="n">
        <v>14498</v>
      </c>
    </row>
    <row r="9" spans="1:4">
      <c r="A9" s="4" t="s">
        <v>51</v>
      </c>
      <c r="C9" s="7" t="n">
        <v>24000</v>
      </c>
      <c r="D9" s="5" t="n">
        <v>16129</v>
      </c>
    </row>
    <row r="10" spans="1:4">
      <c r="A10" s="4" t="s">
        <v>52</v>
      </c>
      <c r="B10" s="5" t="n">
        <v>1632</v>
      </c>
      <c r="D10" s="5" t="n">
        <v>8795</v>
      </c>
    </row>
    <row r="11" spans="1:4">
      <c r="A11" s="4" t="s">
        <v>101</v>
      </c>
      <c r="B11" s="7" t="n">
        <v>8761</v>
      </c>
      <c r="D11" s="7" t="n">
        <v>418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6"/>
    <col customWidth="1" max="5" min="5" width="14"/>
    <col customWidth="1" max="6" min="6" width="14"/>
  </cols>
  <sheetData>
    <row r="1" spans="1:6">
      <c r="A1" s="1" t="s">
        <v>397</v>
      </c>
      <c r="B1" s="2" t="s">
        <v>288</v>
      </c>
      <c r="C1" s="2" t="s">
        <v>398</v>
      </c>
      <c r="D1" s="2" t="s">
        <v>2</v>
      </c>
      <c r="E1" s="2" t="s">
        <v>25</v>
      </c>
      <c r="F1" s="2" t="s">
        <v>76</v>
      </c>
    </row>
    <row r="2" spans="1:6">
      <c r="A2" s="3" t="s">
        <v>399</v>
      </c>
    </row>
    <row r="3" spans="1:6">
      <c r="A3" s="4" t="s">
        <v>400</v>
      </c>
      <c r="D3" s="4" t="s">
        <v>401</v>
      </c>
    </row>
    <row r="4" spans="1:6">
      <c r="A4" s="4" t="s">
        <v>402</v>
      </c>
      <c r="F4" s="7" t="n">
        <v>1400</v>
      </c>
    </row>
    <row r="5" spans="1:6">
      <c r="A5" s="4" t="s">
        <v>402</v>
      </c>
      <c r="F5" s="7" t="n">
        <v>500</v>
      </c>
    </row>
    <row r="6" spans="1:6">
      <c r="A6" s="4" t="s">
        <v>50</v>
      </c>
      <c r="B6" s="7" t="n">
        <v>24000</v>
      </c>
      <c r="E6" s="7" t="n">
        <v>16129</v>
      </c>
    </row>
    <row r="7" spans="1:6">
      <c r="A7" s="4" t="s">
        <v>403</v>
      </c>
      <c r="B7" s="7" t="n">
        <v>68000</v>
      </c>
      <c r="D7" s="7" t="n">
        <v>85000</v>
      </c>
    </row>
    <row r="8" spans="1:6">
      <c r="A8" s="4" t="s">
        <v>404</v>
      </c>
      <c r="B8" s="5" t="n">
        <v>7727273</v>
      </c>
    </row>
    <row r="9" spans="1:6">
      <c r="A9" s="4" t="s">
        <v>405</v>
      </c>
    </row>
    <row r="10" spans="1:6">
      <c r="A10" s="3" t="s">
        <v>399</v>
      </c>
    </row>
    <row r="11" spans="1:6">
      <c r="A11" s="4" t="s">
        <v>50</v>
      </c>
      <c r="C11" s="7" t="n">
        <v>7000</v>
      </c>
    </row>
    <row r="12" spans="1:6">
      <c r="A12" s="4" t="s">
        <v>406</v>
      </c>
      <c r="C12" s="7" t="n">
        <v>7000</v>
      </c>
    </row>
    <row r="13" spans="1:6">
      <c r="A13" s="4" t="s">
        <v>407</v>
      </c>
    </row>
    <row r="14" spans="1:6">
      <c r="A14" s="3" t="s">
        <v>399</v>
      </c>
    </row>
    <row r="15" spans="1:6">
      <c r="A15" s="4" t="s">
        <v>408</v>
      </c>
      <c r="C15" s="4" t="s">
        <v>409</v>
      </c>
    </row>
    <row r="16" spans="1:6">
      <c r="A16" s="4" t="s">
        <v>410</v>
      </c>
    </row>
    <row r="17" spans="1:6">
      <c r="A17" s="3" t="s">
        <v>399</v>
      </c>
    </row>
    <row r="18" spans="1:6">
      <c r="A18" s="4" t="s">
        <v>408</v>
      </c>
      <c r="C18" s="4" t="s">
        <v>411</v>
      </c>
    </row>
    <row r="19" spans="1:6">
      <c r="A19" s="4" t="s">
        <v>412</v>
      </c>
    </row>
    <row r="20" spans="1:6">
      <c r="A20" s="3" t="s">
        <v>399</v>
      </c>
    </row>
    <row r="21" spans="1:6">
      <c r="A21" s="4" t="s">
        <v>413</v>
      </c>
      <c r="C21" s="4" t="s">
        <v>414</v>
      </c>
    </row>
    <row r="22" spans="1:6">
      <c r="A22" s="4" t="s">
        <v>415</v>
      </c>
      <c r="C22" s="4" t="s">
        <v>416</v>
      </c>
    </row>
    <row r="23" spans="1:6">
      <c r="A23" s="4" t="s">
        <v>290</v>
      </c>
    </row>
    <row r="24" spans="1:6">
      <c r="A24" s="3" t="s">
        <v>399</v>
      </c>
    </row>
    <row r="25" spans="1:6">
      <c r="A25" s="4" t="s">
        <v>413</v>
      </c>
      <c r="D25" s="4" t="s">
        <v>414</v>
      </c>
    </row>
    <row r="26" spans="1:6">
      <c r="A26" s="4" t="s">
        <v>417</v>
      </c>
      <c r="D26" s="7" t="n">
        <v>75000</v>
      </c>
      <c r="E26" s="7" t="n">
        <v>75000</v>
      </c>
    </row>
    <row r="27" spans="1:6">
      <c r="A27" s="4" t="s">
        <v>418</v>
      </c>
      <c r="B27" s="7" t="n">
        <v>55800</v>
      </c>
    </row>
    <row r="28" spans="1:6">
      <c r="A28" s="4" t="s">
        <v>419</v>
      </c>
    </row>
    <row r="29" spans="1:6">
      <c r="A29" s="3" t="s">
        <v>399</v>
      </c>
    </row>
    <row r="30" spans="1:6">
      <c r="A30" s="4" t="s">
        <v>420</v>
      </c>
      <c r="D30" s="4" t="s">
        <v>421</v>
      </c>
    </row>
    <row r="31" spans="1:6">
      <c r="A31" s="4" t="s">
        <v>413</v>
      </c>
      <c r="D31" s="4" t="s">
        <v>422</v>
      </c>
    </row>
    <row r="32" spans="1:6">
      <c r="A32" s="4" t="s">
        <v>415</v>
      </c>
      <c r="D32"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16</v>
      </c>
      <c r="C4" s="7" t="n">
        <v>4820</v>
      </c>
      <c r="D4" s="7" t="n">
        <v>8316</v>
      </c>
      <c r="E4" s="7" t="n">
        <v>9308</v>
      </c>
    </row>
    <row r="5" spans="1:5">
      <c r="A5" s="4" t="s">
        <v>79</v>
      </c>
      <c r="B5" s="5" t="n">
        <v>98</v>
      </c>
      <c r="C5" s="5" t="n">
        <v>71</v>
      </c>
      <c r="D5" s="5" t="n">
        <v>696</v>
      </c>
      <c r="E5" s="5" t="n">
        <v>166</v>
      </c>
    </row>
    <row r="6" spans="1:5">
      <c r="A6" s="4" t="s">
        <v>80</v>
      </c>
      <c r="B6" s="5" t="n">
        <v>81</v>
      </c>
      <c r="C6" s="5" t="n">
        <v>302</v>
      </c>
      <c r="D6" s="5" t="n">
        <v>164</v>
      </c>
      <c r="E6" s="5" t="n">
        <v>348</v>
      </c>
    </row>
    <row r="7" spans="1:5">
      <c r="A7" s="4" t="s">
        <v>81</v>
      </c>
      <c r="B7" s="5" t="n">
        <v>4595</v>
      </c>
      <c r="C7" s="5" t="n">
        <v>5193</v>
      </c>
      <c r="D7" s="5" t="n">
        <v>9176</v>
      </c>
      <c r="E7" s="5" t="n">
        <v>9822</v>
      </c>
    </row>
    <row r="8" spans="1:5">
      <c r="A8" s="3" t="s">
        <v>82</v>
      </c>
    </row>
    <row r="9" spans="1:5">
      <c r="A9" s="4" t="s">
        <v>83</v>
      </c>
      <c r="B9" s="5" t="n">
        <v>4137</v>
      </c>
      <c r="C9" s="5" t="n">
        <v>4834</v>
      </c>
      <c r="D9" s="5" t="n">
        <v>6976</v>
      </c>
      <c r="E9" s="5" t="n">
        <v>8976</v>
      </c>
    </row>
    <row r="10" spans="1:5">
      <c r="A10" s="4" t="s">
        <v>84</v>
      </c>
      <c r="B10" s="5" t="n">
        <v>17597</v>
      </c>
      <c r="C10" s="5" t="n">
        <v>8645</v>
      </c>
      <c r="D10" s="5" t="n">
        <v>44005</v>
      </c>
      <c r="E10" s="5" t="n">
        <v>15391</v>
      </c>
    </row>
    <row r="11" spans="1:5">
      <c r="A11" s="4" t="s">
        <v>85</v>
      </c>
      <c r="B11" s="5" t="n">
        <v>13632</v>
      </c>
      <c r="C11" s="5" t="n">
        <v>4567</v>
      </c>
      <c r="D11" s="5" t="n">
        <v>23431</v>
      </c>
      <c r="E11" s="5" t="n">
        <v>8904</v>
      </c>
    </row>
    <row r="12" spans="1:5">
      <c r="A12" s="4" t="s">
        <v>86</v>
      </c>
      <c r="B12" s="5" t="n">
        <v>35366</v>
      </c>
      <c r="C12" s="5" t="n">
        <v>18046</v>
      </c>
      <c r="D12" s="5" t="n">
        <v>74412</v>
      </c>
      <c r="E12" s="5" t="n">
        <v>33271</v>
      </c>
    </row>
    <row r="13" spans="1:5">
      <c r="A13" s="4" t="s">
        <v>87</v>
      </c>
      <c r="B13" s="5" t="n">
        <v>-30771</v>
      </c>
      <c r="C13" s="5" t="n">
        <v>-12853</v>
      </c>
      <c r="D13" s="5" t="n">
        <v>-65236</v>
      </c>
      <c r="E13" s="5" t="n">
        <v>-23449</v>
      </c>
    </row>
    <row r="14" spans="1:5">
      <c r="A14" s="4" t="s">
        <v>88</v>
      </c>
      <c r="B14" s="5" t="n">
        <v>3281</v>
      </c>
      <c r="C14" s="5" t="n">
        <v>49</v>
      </c>
      <c r="D14" s="5" t="n">
        <v>5657</v>
      </c>
      <c r="E14" s="5" t="n">
        <v>3</v>
      </c>
    </row>
    <row r="15" spans="1:5">
      <c r="A15" s="4" t="s">
        <v>89</v>
      </c>
      <c r="B15" s="5" t="n">
        <v>4587</v>
      </c>
      <c r="D15" s="5" t="n">
        <v>8863</v>
      </c>
    </row>
    <row r="16" spans="1:5">
      <c r="A16" s="4" t="s">
        <v>90</v>
      </c>
      <c r="B16" s="5" t="n">
        <v>-38639</v>
      </c>
      <c r="C16" s="5" t="n">
        <v>-12902</v>
      </c>
      <c r="D16" s="5" t="n">
        <v>-79756</v>
      </c>
      <c r="E16" s="5" t="n">
        <v>-23452</v>
      </c>
    </row>
    <row r="17" spans="1:5">
      <c r="A17" s="4" t="s">
        <v>91</v>
      </c>
      <c r="B17" s="5" t="n">
        <v>29</v>
      </c>
      <c r="C17" s="5" t="n">
        <v>-403</v>
      </c>
      <c r="D17" s="5" t="n">
        <v>-63</v>
      </c>
      <c r="E17" s="5" t="n">
        <v>-303</v>
      </c>
    </row>
    <row r="18" spans="1:5">
      <c r="A18" s="4" t="s">
        <v>92</v>
      </c>
      <c r="B18" s="5" t="n">
        <v>-38668</v>
      </c>
      <c r="C18" s="5" t="n">
        <v>-12499</v>
      </c>
      <c r="D18" s="5" t="n">
        <v>-79693</v>
      </c>
      <c r="E18" s="5" t="n">
        <v>-23149</v>
      </c>
    </row>
    <row r="19" spans="1:5">
      <c r="A19" s="4" t="s">
        <v>93</v>
      </c>
      <c r="B19" s="5" t="n">
        <v>-43</v>
      </c>
      <c r="C19" s="5" t="n">
        <v>-78</v>
      </c>
      <c r="D19" s="5" t="n">
        <v>-80</v>
      </c>
      <c r="E19" s="5" t="n">
        <v>-110</v>
      </c>
    </row>
    <row r="20" spans="1:5">
      <c r="A20" s="4" t="s">
        <v>94</v>
      </c>
      <c r="B20" s="5" t="n">
        <v>-38625</v>
      </c>
      <c r="C20" s="5" t="n">
        <v>-12421</v>
      </c>
      <c r="D20" s="5" t="n">
        <v>-79613</v>
      </c>
      <c r="E20" s="5" t="n">
        <v>-23039</v>
      </c>
    </row>
    <row r="21" spans="1:5">
      <c r="A21" s="4" t="s">
        <v>95</v>
      </c>
      <c r="B21" s="5" t="n">
        <v>-37</v>
      </c>
      <c r="C21" s="5" t="n">
        <v>67</v>
      </c>
      <c r="D21" s="5" t="n">
        <v>-34</v>
      </c>
      <c r="E21" s="5" t="n">
        <v>63</v>
      </c>
    </row>
    <row r="22" spans="1:5">
      <c r="A22" s="4" t="s">
        <v>96</v>
      </c>
      <c r="B22" s="5" t="n">
        <v>181</v>
      </c>
      <c r="C22" s="5" t="n">
        <v>-393</v>
      </c>
      <c r="D22" s="5" t="n">
        <v>680</v>
      </c>
      <c r="E22" s="5" t="n">
        <v>-427</v>
      </c>
    </row>
    <row r="23" spans="1:5">
      <c r="A23" s="4" t="s">
        <v>97</v>
      </c>
      <c r="B23" s="7" t="n">
        <v>-38481</v>
      </c>
      <c r="C23" s="7" t="n">
        <v>-12747</v>
      </c>
      <c r="D23" s="7" t="n">
        <v>-78967</v>
      </c>
      <c r="E23" s="7" t="n">
        <v>-23403</v>
      </c>
    </row>
    <row r="24" spans="1:5">
      <c r="A24" s="4" t="s">
        <v>98</v>
      </c>
      <c r="B24" s="9" t="n">
        <v>-0.88</v>
      </c>
      <c r="C24" s="9" t="n">
        <v>-0.31</v>
      </c>
      <c r="D24" s="9" t="n">
        <v>-1.89</v>
      </c>
      <c r="E24" s="9" t="n">
        <v>-0.59</v>
      </c>
    </row>
    <row r="25" spans="1:5">
      <c r="A25" s="4" t="s">
        <v>99</v>
      </c>
      <c r="B25" s="5" t="n">
        <v>43741096</v>
      </c>
      <c r="C25" s="5" t="n">
        <v>39775112</v>
      </c>
      <c r="D25" s="5" t="n">
        <v>42208612</v>
      </c>
      <c r="E25" s="5" t="n">
        <v>39321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80"/>
    <col customWidth="1" max="6" min="6" width="21"/>
    <col customWidth="1" max="7" min="7" width="27"/>
    <col customWidth="1" max="8" min="8" width="37"/>
    <col customWidth="1" max="9" min="9" width="37"/>
    <col customWidth="1" max="10" min="10" width="20"/>
  </cols>
  <sheetData>
    <row r="1" spans="1:10">
      <c r="A1" s="1" t="s">
        <v>424</v>
      </c>
      <c r="B1" s="2" t="s">
        <v>75</v>
      </c>
      <c r="E1" s="2" t="s">
        <v>1</v>
      </c>
      <c r="G1" s="2" t="s">
        <v>313</v>
      </c>
    </row>
    <row r="2" spans="1:10">
      <c r="B2" s="2" t="s">
        <v>425</v>
      </c>
      <c r="C2" s="2" t="s">
        <v>426</v>
      </c>
      <c r="D2" s="2" t="s">
        <v>427</v>
      </c>
      <c r="E2" s="2" t="s">
        <v>425</v>
      </c>
      <c r="F2" s="2" t="s">
        <v>427</v>
      </c>
      <c r="G2" s="2" t="s">
        <v>428</v>
      </c>
      <c r="H2" s="2" t="s">
        <v>429</v>
      </c>
      <c r="I2" s="2" t="s">
        <v>430</v>
      </c>
      <c r="J2" s="2" t="s">
        <v>431</v>
      </c>
    </row>
    <row r="3" spans="1:10">
      <c r="A3" s="3" t="s">
        <v>432</v>
      </c>
    </row>
    <row r="4" spans="1:10">
      <c r="A4" s="4" t="s">
        <v>433</v>
      </c>
      <c r="B4" s="7" t="n">
        <v>6676000</v>
      </c>
      <c r="D4" s="7" t="n">
        <v>3133000</v>
      </c>
      <c r="E4" s="7" t="n">
        <v>8820000</v>
      </c>
      <c r="F4" s="7" t="n">
        <v>6043000</v>
      </c>
    </row>
    <row r="5" spans="1:10">
      <c r="A5" s="4" t="s">
        <v>79</v>
      </c>
      <c r="B5" s="5" t="n">
        <v>98000</v>
      </c>
      <c r="D5" s="5" t="n">
        <v>71000</v>
      </c>
      <c r="E5" s="5" t="n">
        <v>696000</v>
      </c>
      <c r="F5" s="5" t="n">
        <v>166000</v>
      </c>
    </row>
    <row r="6" spans="1:10">
      <c r="A6" s="4" t="s">
        <v>434</v>
      </c>
      <c r="C6" s="4" t="s">
        <v>435</v>
      </c>
      <c r="G6" s="4" t="s">
        <v>435</v>
      </c>
    </row>
    <row r="7" spans="1:10">
      <c r="A7" s="4" t="s">
        <v>290</v>
      </c>
    </row>
    <row r="8" spans="1:10">
      <c r="A8" s="3" t="s">
        <v>432</v>
      </c>
    </row>
    <row r="9" spans="1:10">
      <c r="A9" s="4" t="s">
        <v>436</v>
      </c>
      <c r="B9" s="5" t="n">
        <v>24000000</v>
      </c>
      <c r="C9" s="7" t="n">
        <v>4000000</v>
      </c>
      <c r="E9" s="5" t="n">
        <v>24000000</v>
      </c>
      <c r="G9" s="7" t="n">
        <v>24000000</v>
      </c>
    </row>
    <row r="10" spans="1:10">
      <c r="A10" s="4" t="s">
        <v>437</v>
      </c>
      <c r="C10" s="7" t="n">
        <v>2000000</v>
      </c>
      <c r="G10" s="7" t="n">
        <v>10000000</v>
      </c>
    </row>
    <row r="11" spans="1:10">
      <c r="A11" s="4" t="s">
        <v>438</v>
      </c>
      <c r="C11" s="5" t="n">
        <v>2</v>
      </c>
    </row>
    <row r="12" spans="1:10">
      <c r="A12" s="4" t="s">
        <v>439</v>
      </c>
      <c r="J12" s="5" t="n">
        <v>2727273</v>
      </c>
    </row>
    <row r="13" spans="1:10">
      <c r="A13" s="4" t="s">
        <v>440</v>
      </c>
    </row>
    <row r="14" spans="1:10">
      <c r="A14" s="3" t="s">
        <v>432</v>
      </c>
    </row>
    <row r="15" spans="1:10">
      <c r="A15" s="4" t="s">
        <v>433</v>
      </c>
      <c r="B15" s="5" t="n">
        <v>540000</v>
      </c>
      <c r="D15" s="5" t="n">
        <v>1120000</v>
      </c>
      <c r="E15" s="7" t="n">
        <v>1080000</v>
      </c>
      <c r="F15" s="5" t="n">
        <v>2166000</v>
      </c>
    </row>
    <row r="16" spans="1:10">
      <c r="A16" s="4" t="s">
        <v>441</v>
      </c>
    </row>
    <row r="17" spans="1:10">
      <c r="A17" s="3" t="s">
        <v>432</v>
      </c>
    </row>
    <row r="18" spans="1:10">
      <c r="A18" s="4" t="s">
        <v>442</v>
      </c>
      <c r="E18" s="5" t="n">
        <v>2520000</v>
      </c>
      <c r="H18" s="5" t="n">
        <v>1200000</v>
      </c>
      <c r="I18" s="5" t="n">
        <v>1320000</v>
      </c>
    </row>
    <row r="19" spans="1:10">
      <c r="A19" s="4" t="s">
        <v>443</v>
      </c>
      <c r="H19" s="7" t="n">
        <v>6600000</v>
      </c>
      <c r="I19" s="7" t="n">
        <v>6000000</v>
      </c>
    </row>
    <row r="20" spans="1:10">
      <c r="A20" s="4" t="s">
        <v>444</v>
      </c>
      <c r="E20" s="4" t="s">
        <v>445</v>
      </c>
    </row>
    <row r="21" spans="1:10">
      <c r="A21" s="4" t="s">
        <v>446</v>
      </c>
      <c r="E21" s="4" t="s">
        <v>447</v>
      </c>
    </row>
    <row r="22" spans="1:10">
      <c r="A22" s="4" t="s">
        <v>433</v>
      </c>
      <c r="B22" s="7" t="n">
        <v>0</v>
      </c>
      <c r="D22" s="5" t="n">
        <v>1000000</v>
      </c>
      <c r="E22" s="7" t="n">
        <v>0</v>
      </c>
      <c r="F22" s="5" t="n">
        <v>2100000</v>
      </c>
    </row>
    <row r="23" spans="1:10">
      <c r="A23" s="4" t="s">
        <v>448</v>
      </c>
    </row>
    <row r="24" spans="1:10">
      <c r="A24" s="3" t="s">
        <v>432</v>
      </c>
    </row>
    <row r="25" spans="1:10">
      <c r="A25" s="4" t="s">
        <v>449</v>
      </c>
      <c r="H25" s="9" t="n">
        <v>5.5</v>
      </c>
      <c r="I25" s="9" t="n">
        <v>4.55</v>
      </c>
    </row>
    <row r="26" spans="1:10">
      <c r="A26" s="4" t="s">
        <v>450</v>
      </c>
    </row>
    <row r="27" spans="1:10">
      <c r="A27" s="3" t="s">
        <v>432</v>
      </c>
    </row>
    <row r="28" spans="1:10">
      <c r="A28" s="4" t="s">
        <v>451</v>
      </c>
      <c r="B28" s="5" t="n">
        <v>678880</v>
      </c>
      <c r="E28" s="5" t="n">
        <v>678880</v>
      </c>
      <c r="G28" s="5" t="n">
        <v>678880</v>
      </c>
    </row>
    <row r="29" spans="1:10">
      <c r="A29" s="4" t="s">
        <v>452</v>
      </c>
      <c r="E29" s="4" t="s">
        <v>453</v>
      </c>
      <c r="G29" s="4" t="s">
        <v>454</v>
      </c>
    </row>
    <row r="30" spans="1:10">
      <c r="A30" s="4" t="s">
        <v>455</v>
      </c>
    </row>
    <row r="31" spans="1:10">
      <c r="A31" s="3" t="s">
        <v>432</v>
      </c>
    </row>
    <row r="32" spans="1:10">
      <c r="A32" s="4" t="s">
        <v>456</v>
      </c>
      <c r="E32" s="4" t="s">
        <v>457</v>
      </c>
    </row>
    <row r="33" spans="1:10">
      <c r="A33" s="4" t="s">
        <v>458</v>
      </c>
    </row>
    <row r="34" spans="1:10">
      <c r="A34" s="3" t="s">
        <v>432</v>
      </c>
    </row>
    <row r="35" spans="1:10">
      <c r="A35" s="4" t="s">
        <v>459</v>
      </c>
      <c r="B35" s="7" t="n">
        <v>0</v>
      </c>
      <c r="D35" s="5" t="n">
        <v>0</v>
      </c>
      <c r="E35" s="7" t="n">
        <v>500000</v>
      </c>
      <c r="F35" s="5" t="n">
        <v>0</v>
      </c>
    </row>
    <row r="36" spans="1:10">
      <c r="A36" s="4" t="s">
        <v>460</v>
      </c>
    </row>
    <row r="37" spans="1:10">
      <c r="A37" s="3" t="s">
        <v>432</v>
      </c>
    </row>
    <row r="38" spans="1:10">
      <c r="A38" s="4" t="s">
        <v>461</v>
      </c>
      <c r="B38" s="5" t="n">
        <v>0</v>
      </c>
      <c r="D38" s="5" t="n">
        <v>0</v>
      </c>
      <c r="E38" s="5" t="n">
        <v>0</v>
      </c>
      <c r="F38" s="5" t="n">
        <v>200000</v>
      </c>
    </row>
    <row r="39" spans="1:10">
      <c r="A39" s="4" t="s">
        <v>436</v>
      </c>
      <c r="B39" s="5" t="n">
        <v>0</v>
      </c>
      <c r="E39" s="5" t="n">
        <v>0</v>
      </c>
      <c r="G39" s="7" t="n">
        <v>0</v>
      </c>
    </row>
    <row r="40" spans="1:10">
      <c r="A40" s="4" t="s">
        <v>462</v>
      </c>
    </row>
    <row r="41" spans="1:10">
      <c r="A41" s="3" t="s">
        <v>432</v>
      </c>
    </row>
    <row r="42" spans="1:10">
      <c r="A42" s="4" t="s">
        <v>436</v>
      </c>
      <c r="B42" s="5" t="n">
        <v>100000</v>
      </c>
      <c r="E42" s="5" t="n">
        <v>100000</v>
      </c>
    </row>
    <row r="43" spans="1:10">
      <c r="A43" s="4" t="s">
        <v>79</v>
      </c>
      <c r="E43" s="5" t="n">
        <v>0</v>
      </c>
    </row>
    <row r="44" spans="1:10">
      <c r="A44" s="4" t="s">
        <v>463</v>
      </c>
    </row>
    <row r="45" spans="1:10">
      <c r="A45" s="3" t="s">
        <v>432</v>
      </c>
    </row>
    <row r="46" spans="1:10">
      <c r="A46" s="4" t="s">
        <v>436</v>
      </c>
      <c r="G46" s="7" t="n">
        <v>100000</v>
      </c>
    </row>
    <row r="47" spans="1:10">
      <c r="A47" s="4" t="s">
        <v>464</v>
      </c>
    </row>
    <row r="48" spans="1:10">
      <c r="A48" s="3" t="s">
        <v>432</v>
      </c>
    </row>
    <row r="49" spans="1:10">
      <c r="A49" s="4" t="s">
        <v>465</v>
      </c>
      <c r="B49" s="5" t="n">
        <v>100000</v>
      </c>
      <c r="E49" s="5" t="n">
        <v>200000</v>
      </c>
    </row>
    <row r="50" spans="1:10">
      <c r="A50" s="4" t="s">
        <v>466</v>
      </c>
    </row>
    <row r="51" spans="1:10">
      <c r="A51" s="3" t="s">
        <v>432</v>
      </c>
    </row>
    <row r="52" spans="1:10">
      <c r="A52" s="4" t="s">
        <v>465</v>
      </c>
      <c r="D52" s="5" t="n">
        <v>100000</v>
      </c>
      <c r="F52" s="5" t="n">
        <v>100000</v>
      </c>
    </row>
    <row r="53" spans="1:10">
      <c r="A53" s="4" t="s">
        <v>467</v>
      </c>
    </row>
    <row r="54" spans="1:10">
      <c r="A54" s="3" t="s">
        <v>432</v>
      </c>
    </row>
    <row r="55" spans="1:10">
      <c r="A55" s="4" t="s">
        <v>468</v>
      </c>
      <c r="E55" s="7" t="n">
        <v>100000</v>
      </c>
      <c r="F55" s="7" t="n">
        <v>200000</v>
      </c>
    </row>
    <row r="56" spans="1:10">
      <c r="A56" s="4" t="s">
        <v>469</v>
      </c>
    </row>
    <row r="57" spans="1:10">
      <c r="A57" s="3" t="s">
        <v>432</v>
      </c>
    </row>
    <row r="58" spans="1:10">
      <c r="A58" s="4" t="s">
        <v>468</v>
      </c>
      <c r="B58" s="7" t="n">
        <v>100000</v>
      </c>
      <c r="D58" s="7" t="n">
        <v>100000</v>
      </c>
    </row>
  </sheetData>
  <mergeCells count="4">
    <mergeCell ref="A1:A2"/>
    <mergeCell ref="B1:D1"/>
    <mergeCell ref="E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0"/>
    <col customWidth="1" max="5" min="5" width="37"/>
  </cols>
  <sheetData>
    <row r="1" spans="1:5">
      <c r="A1" s="1" t="s">
        <v>470</v>
      </c>
      <c r="B1" s="2" t="s">
        <v>471</v>
      </c>
      <c r="C1" s="2" t="s">
        <v>472</v>
      </c>
      <c r="D1" s="2" t="s">
        <v>473</v>
      </c>
      <c r="E1" s="2" t="s">
        <v>474</v>
      </c>
    </row>
    <row r="2" spans="1:5">
      <c r="A2" s="3" t="s">
        <v>475</v>
      </c>
    </row>
    <row r="3" spans="1:5">
      <c r="A3" s="4" t="s">
        <v>70</v>
      </c>
      <c r="C3" s="5" t="n">
        <v>250000000</v>
      </c>
      <c r="D3" s="5" t="n">
        <v>250000000</v>
      </c>
      <c r="E3" s="5" t="n">
        <v>250000000</v>
      </c>
    </row>
    <row r="4" spans="1:5">
      <c r="A4" s="4" t="s">
        <v>476</v>
      </c>
      <c r="C4" s="8" t="n">
        <v>0.001</v>
      </c>
      <c r="D4" s="8" t="n">
        <v>0.001</v>
      </c>
      <c r="E4" s="8" t="n">
        <v>0.001</v>
      </c>
    </row>
    <row r="5" spans="1:5">
      <c r="A5" s="4" t="s">
        <v>477</v>
      </c>
      <c r="C5" s="4" t="s">
        <v>478</v>
      </c>
    </row>
    <row r="6" spans="1:5">
      <c r="A6" s="4" t="s">
        <v>479</v>
      </c>
      <c r="C6" s="5" t="n">
        <v>16000</v>
      </c>
    </row>
    <row r="7" spans="1:5">
      <c r="A7" s="4" t="s">
        <v>480</v>
      </c>
      <c r="B7" s="7" t="n">
        <v>11700</v>
      </c>
      <c r="C7" s="7" t="n">
        <v>9044</v>
      </c>
    </row>
    <row r="8" spans="1:5">
      <c r="A8" s="4" t="s">
        <v>481</v>
      </c>
      <c r="C8" s="5" t="n">
        <v>3</v>
      </c>
    </row>
    <row r="9" spans="1:5">
      <c r="A9" s="4" t="s">
        <v>482</v>
      </c>
    </row>
    <row r="10" spans="1:5">
      <c r="A10" s="3" t="s">
        <v>475</v>
      </c>
    </row>
    <row r="11" spans="1:5">
      <c r="A11" s="4" t="s">
        <v>483</v>
      </c>
      <c r="C11" s="5" t="n">
        <v>11800000</v>
      </c>
    </row>
    <row r="12" spans="1:5">
      <c r="A12" s="4" t="s">
        <v>484</v>
      </c>
    </row>
    <row r="13" spans="1:5">
      <c r="A13" s="3" t="s">
        <v>475</v>
      </c>
    </row>
    <row r="14" spans="1:5">
      <c r="A14" s="4" t="s">
        <v>485</v>
      </c>
      <c r="C14" s="5" t="n">
        <v>5200000</v>
      </c>
    </row>
    <row r="15" spans="1:5">
      <c r="A15" s="4" t="s">
        <v>486</v>
      </c>
      <c r="C15" s="5" t="n">
        <v>0</v>
      </c>
    </row>
    <row r="16" spans="1:5">
      <c r="A16" s="4" t="s">
        <v>102</v>
      </c>
    </row>
    <row r="17" spans="1:5">
      <c r="A17" s="3" t="s">
        <v>475</v>
      </c>
    </row>
    <row r="18" spans="1:5">
      <c r="A18" s="4" t="s">
        <v>487</v>
      </c>
      <c r="C18" s="5" t="n">
        <v>6900000</v>
      </c>
      <c r="D18" s="5" t="n">
        <v>1133332</v>
      </c>
    </row>
    <row r="19" spans="1:5">
      <c r="A19" s="4" t="s">
        <v>488</v>
      </c>
    </row>
    <row r="20" spans="1:5">
      <c r="A20" s="3" t="s">
        <v>475</v>
      </c>
    </row>
    <row r="21" spans="1:5">
      <c r="A21" s="4" t="s">
        <v>297</v>
      </c>
      <c r="B21" s="5" t="n">
        <v>7727273</v>
      </c>
    </row>
    <row r="22" spans="1:5">
      <c r="A22" s="4" t="s">
        <v>298</v>
      </c>
    </row>
    <row r="23" spans="1:5">
      <c r="A23" s="3" t="s">
        <v>475</v>
      </c>
    </row>
    <row r="24" spans="1:5">
      <c r="A24" s="4" t="s">
        <v>487</v>
      </c>
      <c r="C24" s="5" t="n">
        <v>6900000</v>
      </c>
    </row>
    <row r="25" spans="1:5">
      <c r="A25" s="4" t="s">
        <v>489</v>
      </c>
      <c r="C25" s="7" t="n">
        <v>11</v>
      </c>
    </row>
    <row r="26" spans="1:5">
      <c r="A26" s="4" t="s">
        <v>490</v>
      </c>
      <c r="C26" s="5" t="n">
        <v>406386</v>
      </c>
    </row>
    <row r="27" spans="1:5">
      <c r="A27" s="4" t="s">
        <v>491</v>
      </c>
      <c r="C27" s="5" t="n">
        <v>791982</v>
      </c>
    </row>
    <row r="28" spans="1:5">
      <c r="A28" s="4" t="s">
        <v>492</v>
      </c>
      <c r="C28" s="7" t="n">
        <v>164700</v>
      </c>
    </row>
    <row r="29" spans="1:5">
      <c r="A29" s="4" t="s">
        <v>480</v>
      </c>
      <c r="C29" s="7" t="n">
        <v>11700</v>
      </c>
    </row>
    <row r="30" spans="1:5">
      <c r="A30" s="4" t="s">
        <v>493</v>
      </c>
    </row>
    <row r="31" spans="1:5">
      <c r="A31" s="3" t="s">
        <v>475</v>
      </c>
    </row>
    <row r="32" spans="1:5">
      <c r="A32" s="4" t="s">
        <v>485</v>
      </c>
      <c r="C32" s="5" t="n">
        <v>1000000</v>
      </c>
    </row>
    <row r="33" spans="1:5">
      <c r="A33" s="4" t="s">
        <v>494</v>
      </c>
    </row>
    <row r="34" spans="1:5">
      <c r="A34" s="3" t="s">
        <v>475</v>
      </c>
    </row>
    <row r="35" spans="1:5">
      <c r="A35" s="4" t="s">
        <v>495</v>
      </c>
      <c r="E35" s="7" t="n">
        <v>1800</v>
      </c>
    </row>
    <row r="36" spans="1:5">
      <c r="A36" s="4" t="s">
        <v>496</v>
      </c>
    </row>
    <row r="37" spans="1:5">
      <c r="A37" s="3" t="s">
        <v>475</v>
      </c>
    </row>
    <row r="38" spans="1:5">
      <c r="A38" s="4" t="s">
        <v>487</v>
      </c>
      <c r="C38" s="5" t="n">
        <v>568182</v>
      </c>
    </row>
    <row r="39" spans="1:5">
      <c r="A39" s="4" t="s">
        <v>300</v>
      </c>
    </row>
    <row r="40" spans="1:5">
      <c r="A40" s="3" t="s">
        <v>475</v>
      </c>
    </row>
    <row r="41" spans="1:5">
      <c r="A41" s="4" t="s">
        <v>489</v>
      </c>
      <c r="C41" s="7" t="n">
        <v>11</v>
      </c>
    </row>
    <row r="42" spans="1:5">
      <c r="A42" s="4" t="s">
        <v>497</v>
      </c>
    </row>
    <row r="43" spans="1:5">
      <c r="A43" s="3" t="s">
        <v>475</v>
      </c>
    </row>
    <row r="44" spans="1:5">
      <c r="A44" s="4" t="s">
        <v>297</v>
      </c>
      <c r="C44" s="5" t="n">
        <v>7727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3"/>
  </cols>
  <sheetData>
    <row r="1" spans="1:6">
      <c r="A1" s="1" t="s">
        <v>498</v>
      </c>
      <c r="B1" s="2" t="s">
        <v>75</v>
      </c>
      <c r="D1" s="2" t="s">
        <v>1</v>
      </c>
      <c r="F1" s="2" t="s">
        <v>313</v>
      </c>
    </row>
    <row r="2" spans="1:6">
      <c r="B2" s="2" t="s">
        <v>2</v>
      </c>
      <c r="C2" s="2" t="s">
        <v>76</v>
      </c>
      <c r="D2" s="2" t="s">
        <v>2</v>
      </c>
      <c r="E2" s="2" t="s">
        <v>76</v>
      </c>
      <c r="F2" s="2" t="s">
        <v>25</v>
      </c>
    </row>
    <row r="3" spans="1:6">
      <c r="A3" s="3" t="s">
        <v>499</v>
      </c>
    </row>
    <row r="4" spans="1:6">
      <c r="A4" s="4" t="s">
        <v>500</v>
      </c>
      <c r="D4" s="4" t="s">
        <v>501</v>
      </c>
    </row>
    <row r="5" spans="1:6">
      <c r="A5" s="4" t="s">
        <v>145</v>
      </c>
      <c r="B5" s="7" t="n">
        <v>6676000</v>
      </c>
      <c r="C5" s="7" t="n">
        <v>3133000</v>
      </c>
      <c r="D5" s="7" t="n">
        <v>8820000</v>
      </c>
      <c r="E5" s="7" t="n">
        <v>6043000</v>
      </c>
    </row>
    <row r="6" spans="1:6">
      <c r="A6" s="4" t="s">
        <v>502</v>
      </c>
      <c r="B6" s="7" t="n">
        <v>17900000</v>
      </c>
      <c r="D6" s="7" t="n">
        <v>17900000</v>
      </c>
      <c r="F6" s="7" t="n">
        <v>11000000</v>
      </c>
    </row>
    <row r="7" spans="1:6">
      <c r="A7" s="4" t="s">
        <v>503</v>
      </c>
      <c r="D7" s="4" t="s">
        <v>504</v>
      </c>
      <c r="F7" s="4" t="s">
        <v>505</v>
      </c>
    </row>
    <row r="8" spans="1:6">
      <c r="A8" s="4" t="s">
        <v>506</v>
      </c>
      <c r="D8" s="7" t="n">
        <v>400000</v>
      </c>
    </row>
    <row r="9" spans="1:6">
      <c r="A9" s="4" t="s">
        <v>507</v>
      </c>
      <c r="B9" s="5" t="n">
        <v>0</v>
      </c>
      <c r="D9" s="5" t="n">
        <v>0</v>
      </c>
      <c r="F9" s="5" t="n">
        <v>344000</v>
      </c>
    </row>
    <row r="10" spans="1:6">
      <c r="A10" s="4" t="s">
        <v>102</v>
      </c>
    </row>
    <row r="11" spans="1:6">
      <c r="A11" s="3" t="s">
        <v>499</v>
      </c>
    </row>
    <row r="12" spans="1:6">
      <c r="A12" s="4" t="s">
        <v>145</v>
      </c>
      <c r="B12" s="7" t="n">
        <v>4400000</v>
      </c>
      <c r="C12" s="5" t="n">
        <v>1000000</v>
      </c>
      <c r="D12" s="7" t="n">
        <v>4400000</v>
      </c>
      <c r="E12" s="5" t="n">
        <v>2100000</v>
      </c>
    </row>
    <row r="13" spans="1:6">
      <c r="A13" s="4" t="s">
        <v>508</v>
      </c>
    </row>
    <row r="14" spans="1:6">
      <c r="A14" s="3" t="s">
        <v>499</v>
      </c>
    </row>
    <row r="15" spans="1:6">
      <c r="A15" s="4" t="s">
        <v>145</v>
      </c>
      <c r="B15" s="7" t="n">
        <v>1736000</v>
      </c>
      <c r="C15" s="7" t="n">
        <v>2013000</v>
      </c>
      <c r="D15" s="7" t="n">
        <v>3340000</v>
      </c>
      <c r="E15" s="5" t="n">
        <v>3877000</v>
      </c>
    </row>
    <row r="16" spans="1:6">
      <c r="A16" s="4" t="s">
        <v>509</v>
      </c>
    </row>
    <row r="17" spans="1:6">
      <c r="A17" s="3" t="s">
        <v>499</v>
      </c>
    </row>
    <row r="18" spans="1:6">
      <c r="A18" s="4" t="s">
        <v>510</v>
      </c>
      <c r="D18" s="4" t="s">
        <v>511</v>
      </c>
    </row>
    <row r="19" spans="1:6">
      <c r="A19" s="4" t="s">
        <v>512</v>
      </c>
    </row>
    <row r="20" spans="1:6">
      <c r="A20" s="3" t="s">
        <v>499</v>
      </c>
    </row>
    <row r="21" spans="1:6">
      <c r="A21" s="4" t="s">
        <v>510</v>
      </c>
      <c r="D21" s="4" t="s">
        <v>513</v>
      </c>
    </row>
    <row r="22" spans="1:6">
      <c r="A22" s="4" t="s">
        <v>506</v>
      </c>
      <c r="E22" s="7"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4</v>
      </c>
      <c r="B1" s="2" t="s">
        <v>1</v>
      </c>
      <c r="C1" s="2" t="s">
        <v>313</v>
      </c>
    </row>
    <row r="2" spans="1:3">
      <c r="B2" s="2" t="s">
        <v>2</v>
      </c>
      <c r="C2" s="2" t="s">
        <v>25</v>
      </c>
    </row>
    <row r="3" spans="1:3">
      <c r="A3" s="3" t="s">
        <v>508</v>
      </c>
    </row>
    <row r="4" spans="1:3">
      <c r="A4" s="4" t="s">
        <v>515</v>
      </c>
      <c r="B4" s="5" t="n">
        <v>9280689</v>
      </c>
    </row>
    <row r="5" spans="1:3">
      <c r="A5" s="4" t="s">
        <v>516</v>
      </c>
      <c r="B5" s="5" t="n">
        <v>1626532</v>
      </c>
    </row>
    <row r="6" spans="1:3">
      <c r="A6" s="4" t="s">
        <v>517</v>
      </c>
      <c r="B6" s="5" t="n">
        <v>-72320</v>
      </c>
    </row>
    <row r="7" spans="1:3">
      <c r="A7" s="4" t="s">
        <v>518</v>
      </c>
      <c r="B7" s="5" t="n">
        <v>-70042</v>
      </c>
    </row>
    <row r="8" spans="1:3">
      <c r="A8" s="4" t="s">
        <v>519</v>
      </c>
      <c r="B8" s="5" t="n">
        <v>-9273</v>
      </c>
    </row>
    <row r="9" spans="1:3">
      <c r="A9" s="4" t="s">
        <v>520</v>
      </c>
      <c r="B9" s="5" t="n">
        <v>10755586</v>
      </c>
      <c r="C9" s="5" t="n">
        <v>9280689</v>
      </c>
    </row>
    <row r="10" spans="1:3">
      <c r="A10" s="4" t="s">
        <v>521</v>
      </c>
      <c r="B10" s="5" t="n">
        <v>7547480</v>
      </c>
    </row>
    <row r="11" spans="1:3">
      <c r="A11" s="3" t="s">
        <v>522</v>
      </c>
    </row>
    <row r="12" spans="1:3">
      <c r="A12" s="4" t="s">
        <v>523</v>
      </c>
      <c r="B12" s="9" t="n">
        <v>6.26</v>
      </c>
    </row>
    <row r="13" spans="1:3">
      <c r="A13" s="4" t="s">
        <v>524</v>
      </c>
      <c r="B13" s="5" t="n">
        <v>11</v>
      </c>
    </row>
    <row r="14" spans="1:3">
      <c r="A14" s="4" t="s">
        <v>525</v>
      </c>
      <c r="B14" s="11" t="n">
        <v>6.06</v>
      </c>
    </row>
    <row r="15" spans="1:3">
      <c r="A15" s="4" t="s">
        <v>526</v>
      </c>
      <c r="B15" s="11" t="n">
        <v>9.289999999999999</v>
      </c>
    </row>
    <row r="16" spans="1:3">
      <c r="A16" s="4" t="s">
        <v>527</v>
      </c>
      <c r="B16" s="11" t="n">
        <v>3.54</v>
      </c>
    </row>
    <row r="17" spans="1:3">
      <c r="A17" s="4" t="s">
        <v>528</v>
      </c>
      <c r="B17" s="11" t="n">
        <v>6.96</v>
      </c>
      <c r="C17" s="9" t="n">
        <v>6.26</v>
      </c>
    </row>
    <row r="18" spans="1:3">
      <c r="A18" s="4" t="s">
        <v>529</v>
      </c>
      <c r="B18" s="9" t="n">
        <v>5.85</v>
      </c>
    </row>
    <row r="19" spans="1:3">
      <c r="A19" s="3" t="s">
        <v>530</v>
      </c>
    </row>
    <row r="20" spans="1:3">
      <c r="A20" s="4" t="s">
        <v>531</v>
      </c>
      <c r="B20" s="4" t="s">
        <v>532</v>
      </c>
      <c r="C20" s="4" t="s">
        <v>533</v>
      </c>
    </row>
    <row r="21" spans="1:3">
      <c r="A21" s="4" t="s">
        <v>534</v>
      </c>
      <c r="B21" s="4" t="s">
        <v>535</v>
      </c>
    </row>
    <row r="22" spans="1:3">
      <c r="A22" s="3" t="s">
        <v>536</v>
      </c>
    </row>
    <row r="23" spans="1:3">
      <c r="A23" s="4" t="s">
        <v>537</v>
      </c>
      <c r="B23" s="7" t="n">
        <v>99376</v>
      </c>
      <c r="C23" s="7" t="n">
        <v>43994</v>
      </c>
    </row>
    <row r="24" spans="1:3">
      <c r="A24" s="4" t="s">
        <v>538</v>
      </c>
      <c r="B24" s="7" t="n">
        <v>780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9</v>
      </c>
      <c r="B1" s="2" t="s">
        <v>1</v>
      </c>
    </row>
    <row r="2" spans="1:3">
      <c r="B2" s="2" t="s">
        <v>2</v>
      </c>
      <c r="C2" s="2" t="s">
        <v>76</v>
      </c>
    </row>
    <row r="3" spans="1:3">
      <c r="A3" s="3" t="s">
        <v>219</v>
      </c>
    </row>
    <row r="4" spans="1:3">
      <c r="A4" s="4" t="s">
        <v>540</v>
      </c>
      <c r="B4" s="9" t="n">
        <v>6.49</v>
      </c>
      <c r="C4" s="9" t="n">
        <v>5.29</v>
      </c>
    </row>
    <row r="5" spans="1:3">
      <c r="A5" s="4" t="s">
        <v>541</v>
      </c>
      <c r="B5" s="4" t="s">
        <v>542</v>
      </c>
      <c r="C5" s="4" t="s">
        <v>543</v>
      </c>
    </row>
    <row r="6" spans="1:3">
      <c r="A6" s="4" t="s">
        <v>544</v>
      </c>
      <c r="B6" s="4" t="s">
        <v>545</v>
      </c>
      <c r="C6" s="4" t="s">
        <v>453</v>
      </c>
    </row>
    <row r="7" spans="1:3">
      <c r="A7" s="4" t="s">
        <v>546</v>
      </c>
      <c r="B7" s="4" t="s">
        <v>547</v>
      </c>
      <c r="C7" s="4" t="s">
        <v>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548</v>
      </c>
      <c r="B1" s="2" t="s">
        <v>1</v>
      </c>
    </row>
    <row r="2" spans="1:2">
      <c r="B2" s="2" t="s">
        <v>549</v>
      </c>
    </row>
    <row r="3" spans="1:2">
      <c r="A3" s="3" t="s">
        <v>550</v>
      </c>
    </row>
    <row r="4" spans="1:2">
      <c r="A4" s="4" t="s">
        <v>551</v>
      </c>
      <c r="B4" s="5" t="n">
        <v>661982</v>
      </c>
    </row>
    <row r="5" spans="1:2">
      <c r="A5" s="4" t="s">
        <v>552</v>
      </c>
      <c r="B5" s="5" t="n">
        <v>-391982</v>
      </c>
    </row>
    <row r="6" spans="1:2">
      <c r="A6" s="4" t="s">
        <v>553</v>
      </c>
      <c r="B6" s="5" t="n">
        <v>270000</v>
      </c>
    </row>
    <row r="7" spans="1:2">
      <c r="A7" s="3" t="s">
        <v>554</v>
      </c>
    </row>
    <row r="8" spans="1:2">
      <c r="A8" s="4" t="s">
        <v>555</v>
      </c>
      <c r="B8" s="7" t="n">
        <v>9</v>
      </c>
    </row>
    <row r="9" spans="1:2">
      <c r="A9" s="4" t="s">
        <v>556</v>
      </c>
      <c r="B9" s="5" t="n">
        <v>9</v>
      </c>
    </row>
    <row r="10" spans="1:2">
      <c r="A10" s="4" t="s">
        <v>557</v>
      </c>
      <c r="B10" s="5" t="n">
        <v>9</v>
      </c>
    </row>
    <row r="11" spans="1:2">
      <c r="A11" s="4" t="s">
        <v>558</v>
      </c>
      <c r="B11" s="7"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5</v>
      </c>
      <c r="D1" s="2" t="s">
        <v>1</v>
      </c>
    </row>
    <row r="2" spans="1:5">
      <c r="B2" s="2" t="s">
        <v>2</v>
      </c>
      <c r="C2" s="2" t="s">
        <v>76</v>
      </c>
      <c r="D2" s="2" t="s">
        <v>2</v>
      </c>
      <c r="E2" s="2" t="s">
        <v>76</v>
      </c>
    </row>
    <row r="3" spans="1:5">
      <c r="A3" s="3" t="s">
        <v>499</v>
      </c>
    </row>
    <row r="4" spans="1:5">
      <c r="A4" s="4" t="s">
        <v>433</v>
      </c>
      <c r="B4" s="7" t="n">
        <v>6676</v>
      </c>
      <c r="C4" s="7" t="n">
        <v>3133</v>
      </c>
      <c r="D4" s="7" t="n">
        <v>8820</v>
      </c>
      <c r="E4" s="7" t="n">
        <v>6043</v>
      </c>
    </row>
    <row r="5" spans="1:5">
      <c r="A5" s="4" t="s">
        <v>508</v>
      </c>
    </row>
    <row r="6" spans="1:5">
      <c r="A6" s="3" t="s">
        <v>499</v>
      </c>
    </row>
    <row r="7" spans="1:5">
      <c r="A7" s="4" t="s">
        <v>433</v>
      </c>
      <c r="B7" s="5" t="n">
        <v>1736</v>
      </c>
      <c r="C7" s="5" t="n">
        <v>2013</v>
      </c>
      <c r="D7" s="5" t="n">
        <v>3340</v>
      </c>
      <c r="E7" s="5" t="n">
        <v>3877</v>
      </c>
    </row>
    <row r="8" spans="1:5">
      <c r="A8" s="4" t="s">
        <v>560</v>
      </c>
    </row>
    <row r="9" spans="1:5">
      <c r="A9" s="3" t="s">
        <v>499</v>
      </c>
    </row>
    <row r="10" spans="1:5">
      <c r="A10" s="4" t="s">
        <v>433</v>
      </c>
      <c r="B10" s="5" t="n">
        <v>540</v>
      </c>
      <c r="C10" s="5" t="n">
        <v>1120</v>
      </c>
      <c r="D10" s="5" t="n">
        <v>1080</v>
      </c>
      <c r="E10" s="5" t="n">
        <v>2166</v>
      </c>
    </row>
    <row r="11" spans="1:5">
      <c r="A11" s="4" t="s">
        <v>561</v>
      </c>
    </row>
    <row r="12" spans="1:5">
      <c r="A12" s="3" t="s">
        <v>499</v>
      </c>
    </row>
    <row r="13" spans="1:5">
      <c r="A13" s="4" t="s">
        <v>433</v>
      </c>
      <c r="B13" s="5" t="n">
        <v>4400</v>
      </c>
      <c r="D13" s="5" t="n">
        <v>4400</v>
      </c>
    </row>
    <row r="14" spans="1:5">
      <c r="A14" s="4" t="s">
        <v>562</v>
      </c>
    </row>
    <row r="15" spans="1:5">
      <c r="A15" s="3" t="s">
        <v>499</v>
      </c>
    </row>
    <row r="16" spans="1:5">
      <c r="A16" s="4" t="s">
        <v>433</v>
      </c>
      <c r="B16" s="5" t="n">
        <v>26</v>
      </c>
      <c r="D16" s="5" t="n">
        <v>48</v>
      </c>
    </row>
    <row r="17" spans="1:5">
      <c r="A17" s="4" t="s">
        <v>339</v>
      </c>
    </row>
    <row r="18" spans="1:5">
      <c r="A18" s="3" t="s">
        <v>499</v>
      </c>
    </row>
    <row r="19" spans="1:5">
      <c r="A19" s="4" t="s">
        <v>433</v>
      </c>
      <c r="B19" s="5" t="n">
        <v>447</v>
      </c>
      <c r="C19" s="5" t="n">
        <v>1610</v>
      </c>
      <c r="D19" s="5" t="n">
        <v>908</v>
      </c>
      <c r="E19" s="5" t="n">
        <v>3165</v>
      </c>
    </row>
    <row r="20" spans="1:5">
      <c r="A20" s="4" t="s">
        <v>563</v>
      </c>
    </row>
    <row r="21" spans="1:5">
      <c r="A21" s="3" t="s">
        <v>499</v>
      </c>
    </row>
    <row r="22" spans="1:5">
      <c r="A22" s="4" t="s">
        <v>433</v>
      </c>
      <c r="B22" s="7" t="n">
        <v>6203</v>
      </c>
      <c r="C22" s="7" t="n">
        <v>1523</v>
      </c>
      <c r="D22" s="7" t="n">
        <v>7864</v>
      </c>
      <c r="E22" s="7" t="n">
        <v>28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5</v>
      </c>
      <c r="D1" s="2" t="s">
        <v>1</v>
      </c>
    </row>
    <row r="2" spans="1:5">
      <c r="B2" s="2" t="s">
        <v>2</v>
      </c>
      <c r="C2" s="2" t="s">
        <v>76</v>
      </c>
      <c r="D2" s="2" t="s">
        <v>2</v>
      </c>
      <c r="E2" s="2" t="s">
        <v>76</v>
      </c>
    </row>
    <row r="3" spans="1:5">
      <c r="A3" s="3" t="s">
        <v>565</v>
      </c>
    </row>
    <row r="4" spans="1:5">
      <c r="A4" s="4" t="s">
        <v>566</v>
      </c>
      <c r="B4" s="5" t="n">
        <v>10415740</v>
      </c>
      <c r="C4" s="5" t="n">
        <v>12190387</v>
      </c>
      <c r="D4" s="5" t="n">
        <v>10378581</v>
      </c>
      <c r="E4" s="5" t="n">
        <v>12175439</v>
      </c>
    </row>
    <row r="5" spans="1:5">
      <c r="A5" s="4" t="s">
        <v>567</v>
      </c>
    </row>
    <row r="6" spans="1:5">
      <c r="A6" s="3" t="s">
        <v>565</v>
      </c>
    </row>
    <row r="7" spans="1:5">
      <c r="A7" s="4" t="s">
        <v>566</v>
      </c>
      <c r="B7" s="5" t="n">
        <v>9819089</v>
      </c>
      <c r="C7" s="5" t="n">
        <v>11136500</v>
      </c>
      <c r="D7" s="5" t="n">
        <v>9749264</v>
      </c>
      <c r="E7" s="5" t="n">
        <v>11016552</v>
      </c>
    </row>
    <row r="8" spans="1:5">
      <c r="A8" s="4" t="s">
        <v>568</v>
      </c>
    </row>
    <row r="9" spans="1:5">
      <c r="A9" s="3" t="s">
        <v>565</v>
      </c>
    </row>
    <row r="10" spans="1:5">
      <c r="A10" s="4" t="s">
        <v>566</v>
      </c>
      <c r="B10" s="5" t="n">
        <v>596651</v>
      </c>
      <c r="C10" s="5" t="n">
        <v>1053887</v>
      </c>
      <c r="D10" s="5" t="n">
        <v>629317</v>
      </c>
      <c r="E10" s="5" t="n">
        <v>11588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225</v>
      </c>
    </row>
    <row r="4" spans="1:2">
      <c r="A4" s="4" t="s">
        <v>571</v>
      </c>
      <c r="B4" s="5" t="n">
        <v>3</v>
      </c>
    </row>
    <row r="5" spans="1:2">
      <c r="A5" s="4" t="s">
        <v>572</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5</v>
      </c>
      <c r="D1" s="2" t="s">
        <v>1</v>
      </c>
    </row>
    <row r="2" spans="1:5">
      <c r="B2" s="2" t="s">
        <v>2</v>
      </c>
      <c r="C2" s="2" t="s">
        <v>76</v>
      </c>
      <c r="D2" s="2" t="s">
        <v>2</v>
      </c>
      <c r="E2" s="2" t="s">
        <v>76</v>
      </c>
    </row>
    <row r="3" spans="1:5">
      <c r="A3" s="3" t="s">
        <v>574</v>
      </c>
    </row>
    <row r="4" spans="1:5">
      <c r="A4" s="4" t="s">
        <v>575</v>
      </c>
      <c r="B4" s="7" t="n">
        <v>-38625</v>
      </c>
      <c r="C4" s="7" t="n">
        <v>-12421</v>
      </c>
      <c r="D4" s="7" t="n">
        <v>-79613</v>
      </c>
      <c r="E4" s="7" t="n">
        <v>-23039</v>
      </c>
    </row>
    <row r="5" spans="1:5">
      <c r="A5" s="4" t="s">
        <v>576</v>
      </c>
    </row>
    <row r="6" spans="1:5">
      <c r="A6" s="3" t="s">
        <v>574</v>
      </c>
    </row>
    <row r="7" spans="1:5">
      <c r="A7" s="4" t="s">
        <v>575</v>
      </c>
      <c r="B7" s="5" t="n">
        <v>-33018</v>
      </c>
      <c r="C7" s="5" t="n">
        <v>-12037</v>
      </c>
      <c r="D7" s="5" t="n">
        <v>-61277</v>
      </c>
      <c r="E7" s="5" t="n">
        <v>-22452</v>
      </c>
    </row>
    <row r="8" spans="1:5">
      <c r="A8" s="4" t="s">
        <v>577</v>
      </c>
    </row>
    <row r="9" spans="1:5">
      <c r="A9" s="3" t="s">
        <v>574</v>
      </c>
    </row>
    <row r="10" spans="1:5">
      <c r="A10" s="4" t="s">
        <v>575</v>
      </c>
      <c r="B10" s="5" t="n">
        <v>-1981</v>
      </c>
      <c r="C10" s="5" t="n">
        <v>428</v>
      </c>
      <c r="D10" s="5" t="n">
        <v>-3129</v>
      </c>
      <c r="E10" s="5" t="n">
        <v>225</v>
      </c>
    </row>
    <row r="11" spans="1:5">
      <c r="A11" s="4" t="s">
        <v>578</v>
      </c>
    </row>
    <row r="12" spans="1:5">
      <c r="A12" s="3" t="s">
        <v>574</v>
      </c>
    </row>
    <row r="13" spans="1:5">
      <c r="A13" s="4" t="s">
        <v>575</v>
      </c>
      <c r="B13" s="7" t="n">
        <v>-3626</v>
      </c>
      <c r="C13" s="7" t="n">
        <v>-812</v>
      </c>
      <c r="D13" s="7" t="n">
        <v>-15207</v>
      </c>
      <c r="E13" s="7" t="n">
        <v>-8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 customWidth="1" max="8" min="8" width="41"/>
    <col customWidth="1" max="9" min="9" width="26"/>
  </cols>
  <sheetData>
    <row r="1" spans="1:9">
      <c r="A1" s="1" t="s">
        <v>100</v>
      </c>
      <c r="B1" s="2" t="s">
        <v>101</v>
      </c>
      <c r="C1" s="2" t="s">
        <v>102</v>
      </c>
      <c r="D1" s="2" t="s">
        <v>103</v>
      </c>
      <c r="E1" s="2" t="s">
        <v>104</v>
      </c>
      <c r="F1" s="2" t="s">
        <v>105</v>
      </c>
      <c r="G1" s="2" t="s">
        <v>106</v>
      </c>
      <c r="H1" s="2" t="s">
        <v>107</v>
      </c>
      <c r="I1" s="2" t="s">
        <v>108</v>
      </c>
    </row>
    <row r="2" spans="1:9">
      <c r="A2" s="4" t="s">
        <v>109</v>
      </c>
      <c r="B2" s="7" t="n">
        <v>98044</v>
      </c>
      <c r="C2" s="7" t="n">
        <v>40</v>
      </c>
      <c r="D2" s="7" t="n">
        <v>206679</v>
      </c>
      <c r="E2" s="7" t="n">
        <v>-107391</v>
      </c>
      <c r="F2" s="7" t="n">
        <v>-223</v>
      </c>
      <c r="G2" s="7" t="n">
        <v>-1545</v>
      </c>
      <c r="H2" s="7" t="n">
        <v>97560</v>
      </c>
      <c r="I2" s="7" t="n">
        <v>484</v>
      </c>
    </row>
    <row r="3" spans="1:9">
      <c r="A3" s="4" t="s">
        <v>110</v>
      </c>
      <c r="C3" s="5" t="n">
        <v>40330124</v>
      </c>
      <c r="G3" s="5" t="n">
        <v>-422328</v>
      </c>
    </row>
    <row r="4" spans="1:9">
      <c r="A4" s="4" t="s">
        <v>111</v>
      </c>
      <c r="B4" s="5" t="n">
        <v>8500</v>
      </c>
      <c r="C4" s="7" t="n">
        <v>1</v>
      </c>
      <c r="D4" s="5" t="n">
        <v>8499</v>
      </c>
      <c r="H4" s="5" t="n">
        <v>8500</v>
      </c>
    </row>
    <row r="5" spans="1:9">
      <c r="A5" s="4" t="s">
        <v>112</v>
      </c>
      <c r="C5" s="5" t="n">
        <v>1133332</v>
      </c>
    </row>
    <row r="6" spans="1:9">
      <c r="A6" s="4" t="s">
        <v>113</v>
      </c>
      <c r="B6" s="5" t="n">
        <v>2843</v>
      </c>
      <c r="C6" s="7" t="n">
        <v>1</v>
      </c>
      <c r="D6" s="5" t="n">
        <v>2842</v>
      </c>
      <c r="H6" s="5" t="n">
        <v>2843</v>
      </c>
    </row>
    <row r="7" spans="1:9">
      <c r="A7" s="4" t="s">
        <v>114</v>
      </c>
      <c r="C7" s="5" t="n">
        <v>315810</v>
      </c>
    </row>
    <row r="8" spans="1:9">
      <c r="A8" s="4" t="s">
        <v>115</v>
      </c>
      <c r="B8" s="5" t="n">
        <v>3877</v>
      </c>
      <c r="D8" s="5" t="n">
        <v>3877</v>
      </c>
      <c r="H8" s="5" t="n">
        <v>3877</v>
      </c>
    </row>
    <row r="9" spans="1:9">
      <c r="A9" s="4" t="s">
        <v>116</v>
      </c>
      <c r="B9" s="5" t="n">
        <v>2166</v>
      </c>
      <c r="D9" s="5" t="n">
        <v>2166</v>
      </c>
      <c r="H9" s="5" t="n">
        <v>2166</v>
      </c>
    </row>
    <row r="10" spans="1:9">
      <c r="A10" s="4" t="s">
        <v>117</v>
      </c>
      <c r="B10" s="5" t="n">
        <v>-2216</v>
      </c>
      <c r="G10" s="7" t="n">
        <v>-2216</v>
      </c>
      <c r="H10" s="5" t="n">
        <v>-2216</v>
      </c>
    </row>
    <row r="11" spans="1:9">
      <c r="A11" s="4" t="s">
        <v>118</v>
      </c>
      <c r="G11" s="5" t="n">
        <v>-246200</v>
      </c>
    </row>
    <row r="12" spans="1:9">
      <c r="A12" s="4" t="s">
        <v>119</v>
      </c>
      <c r="B12" s="5" t="n">
        <v>14</v>
      </c>
      <c r="D12" s="5" t="n">
        <v>14</v>
      </c>
      <c r="H12" s="5" t="n">
        <v>14</v>
      </c>
    </row>
    <row r="13" spans="1:9">
      <c r="A13" s="4" t="s">
        <v>120</v>
      </c>
      <c r="C13" s="5" t="n">
        <v>5440</v>
      </c>
    </row>
    <row r="14" spans="1:9">
      <c r="A14" s="4" t="s">
        <v>63</v>
      </c>
      <c r="B14" s="5" t="n">
        <v>519</v>
      </c>
      <c r="I14" s="5" t="n">
        <v>519</v>
      </c>
    </row>
    <row r="15" spans="1:9">
      <c r="A15" s="4" t="s">
        <v>92</v>
      </c>
      <c r="B15" s="5" t="n">
        <v>-23149</v>
      </c>
      <c r="E15" s="5" t="n">
        <v>-23039</v>
      </c>
      <c r="H15" s="5" t="n">
        <v>-23039</v>
      </c>
      <c r="I15" s="5" t="n">
        <v>-110</v>
      </c>
    </row>
    <row r="16" spans="1:9">
      <c r="A16" s="4" t="s">
        <v>121</v>
      </c>
      <c r="B16" s="5" t="n">
        <v>-364</v>
      </c>
      <c r="F16" s="5" t="n">
        <v>-364</v>
      </c>
      <c r="H16" s="5" t="n">
        <v>-364</v>
      </c>
    </row>
    <row r="17" spans="1:9">
      <c r="A17" s="4" t="s">
        <v>122</v>
      </c>
      <c r="B17" s="5" t="n">
        <v>90234</v>
      </c>
      <c r="C17" s="7" t="n">
        <v>42</v>
      </c>
      <c r="D17" s="5" t="n">
        <v>224077</v>
      </c>
      <c r="E17" s="5" t="n">
        <v>-130430</v>
      </c>
      <c r="F17" s="5" t="n">
        <v>-587</v>
      </c>
      <c r="G17" s="7" t="n">
        <v>-3761</v>
      </c>
      <c r="H17" s="5" t="n">
        <v>89341</v>
      </c>
      <c r="I17" s="5" t="n">
        <v>893</v>
      </c>
    </row>
    <row r="18" spans="1:9">
      <c r="A18" s="4" t="s">
        <v>123</v>
      </c>
      <c r="C18" s="5" t="n">
        <v>41784706</v>
      </c>
      <c r="G18" s="5" t="n">
        <v>-668528</v>
      </c>
    </row>
    <row r="19" spans="1:9">
      <c r="A19" s="4" t="s">
        <v>124</v>
      </c>
      <c r="B19" s="5" t="n">
        <v>34669</v>
      </c>
      <c r="C19" s="7" t="n">
        <v>42</v>
      </c>
      <c r="D19" s="5" t="n">
        <v>237581</v>
      </c>
      <c r="E19" s="5" t="n">
        <v>-195106</v>
      </c>
      <c r="F19" s="5" t="n">
        <v>-1304</v>
      </c>
      <c r="G19" s="7" t="n">
        <v>-7406</v>
      </c>
      <c r="H19" s="5" t="n">
        <v>33807</v>
      </c>
      <c r="I19" s="5" t="n">
        <v>862</v>
      </c>
    </row>
    <row r="20" spans="1:9">
      <c r="A20" s="4" t="s">
        <v>125</v>
      </c>
      <c r="C20" s="5" t="n">
        <v>42342706</v>
      </c>
      <c r="G20" s="5" t="n">
        <v>-1656920</v>
      </c>
    </row>
    <row r="21" spans="1:9">
      <c r="A21" s="4" t="s">
        <v>111</v>
      </c>
      <c r="B21" s="5" t="n">
        <v>64194</v>
      </c>
      <c r="C21" s="7" t="n">
        <v>7</v>
      </c>
      <c r="D21" s="5" t="n">
        <v>64187</v>
      </c>
      <c r="H21" s="5" t="n">
        <v>64194</v>
      </c>
    </row>
    <row r="22" spans="1:9">
      <c r="A22" s="4" t="s">
        <v>112</v>
      </c>
      <c r="C22" s="5" t="n">
        <v>6900000</v>
      </c>
    </row>
    <row r="23" spans="1:9">
      <c r="A23" s="4" t="s">
        <v>126</v>
      </c>
      <c r="B23" s="5" t="n">
        <v>85000</v>
      </c>
      <c r="C23" s="7" t="n">
        <v>8</v>
      </c>
      <c r="D23" s="5" t="n">
        <v>84992</v>
      </c>
      <c r="H23" s="5" t="n">
        <v>85000</v>
      </c>
    </row>
    <row r="24" spans="1:9">
      <c r="A24" s="4" t="s">
        <v>127</v>
      </c>
      <c r="C24" s="5" t="n">
        <v>7727273</v>
      </c>
    </row>
    <row r="25" spans="1:9">
      <c r="A25" s="4" t="s">
        <v>115</v>
      </c>
      <c r="B25" s="5" t="n">
        <v>7740</v>
      </c>
      <c r="D25" s="5" t="n">
        <v>7740</v>
      </c>
      <c r="H25" s="5" t="n">
        <v>7740</v>
      </c>
    </row>
    <row r="26" spans="1:9">
      <c r="A26" s="4" t="s">
        <v>128</v>
      </c>
      <c r="C26" s="5" t="n">
        <v>400000</v>
      </c>
    </row>
    <row r="27" spans="1:9">
      <c r="A27" s="4" t="s">
        <v>129</v>
      </c>
      <c r="B27" s="5" t="n">
        <v>6250</v>
      </c>
      <c r="C27" s="7" t="n">
        <v>1</v>
      </c>
      <c r="D27" s="5" t="n">
        <v>6249</v>
      </c>
      <c r="H27" s="5" t="n">
        <v>6250</v>
      </c>
    </row>
    <row r="28" spans="1:9">
      <c r="A28" s="4" t="s">
        <v>130</v>
      </c>
      <c r="C28" s="5" t="n">
        <v>568182</v>
      </c>
    </row>
    <row r="29" spans="1:9">
      <c r="A29" s="4" t="s">
        <v>131</v>
      </c>
      <c r="B29" s="5" t="n">
        <v>1080</v>
      </c>
      <c r="C29" s="7" t="n">
        <v>1</v>
      </c>
      <c r="D29" s="5" t="n">
        <v>1079</v>
      </c>
      <c r="H29" s="5" t="n">
        <v>1080</v>
      </c>
    </row>
    <row r="30" spans="1:9">
      <c r="A30" s="4" t="s">
        <v>132</v>
      </c>
      <c r="C30" s="5" t="n">
        <v>391982</v>
      </c>
    </row>
    <row r="31" spans="1:9">
      <c r="A31" s="4" t="s">
        <v>133</v>
      </c>
      <c r="B31" s="7" t="n">
        <v>439</v>
      </c>
      <c r="D31" s="5" t="n">
        <v>439</v>
      </c>
      <c r="H31" s="5" t="n">
        <v>439</v>
      </c>
    </row>
    <row r="32" spans="1:9">
      <c r="A32" s="4" t="s">
        <v>134</v>
      </c>
      <c r="C32" s="5" t="n">
        <v>406386</v>
      </c>
    </row>
    <row r="33" spans="1:9">
      <c r="A33" s="4" t="s">
        <v>118</v>
      </c>
      <c r="B33" s="5" t="n">
        <v>-16000</v>
      </c>
      <c r="G33" s="5" t="n">
        <v>-16000</v>
      </c>
    </row>
    <row r="34" spans="1:9">
      <c r="A34" s="4" t="s">
        <v>120</v>
      </c>
      <c r="B34" s="5" t="n">
        <v>72320</v>
      </c>
    </row>
    <row r="35" spans="1:9">
      <c r="A35" s="4" t="s">
        <v>63</v>
      </c>
      <c r="B35" s="7" t="n">
        <v>49</v>
      </c>
      <c r="I35" s="5" t="n">
        <v>49</v>
      </c>
    </row>
    <row r="36" spans="1:9">
      <c r="A36" s="4" t="s">
        <v>92</v>
      </c>
      <c r="B36" s="5" t="n">
        <v>-79693</v>
      </c>
      <c r="E36" s="5" t="n">
        <v>-79613</v>
      </c>
      <c r="H36" s="5" t="n">
        <v>-79613</v>
      </c>
      <c r="I36" s="5" t="n">
        <v>-80</v>
      </c>
    </row>
    <row r="37" spans="1:9">
      <c r="A37" s="4" t="s">
        <v>121</v>
      </c>
      <c r="B37" s="5" t="n">
        <v>646</v>
      </c>
      <c r="F37" s="5" t="n">
        <v>646</v>
      </c>
      <c r="H37" s="5" t="n">
        <v>646</v>
      </c>
    </row>
    <row r="38" spans="1:9">
      <c r="A38" s="4" t="s">
        <v>135</v>
      </c>
      <c r="B38" s="7" t="n">
        <v>120374</v>
      </c>
      <c r="C38" s="7" t="n">
        <v>59</v>
      </c>
      <c r="D38" s="7" t="n">
        <v>402267</v>
      </c>
      <c r="E38" s="7" t="n">
        <v>-274719</v>
      </c>
      <c r="F38" s="7" t="n">
        <v>-658</v>
      </c>
      <c r="G38" s="7" t="n">
        <v>-7406</v>
      </c>
      <c r="H38" s="7" t="n">
        <v>119543</v>
      </c>
      <c r="I38" s="7" t="n">
        <v>831</v>
      </c>
    </row>
    <row r="39" spans="1:9">
      <c r="A39" s="4" t="s">
        <v>136</v>
      </c>
      <c r="C39" s="5" t="n">
        <v>58736529</v>
      </c>
      <c r="G39"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81</v>
      </c>
      <c r="B4" s="7" t="n">
        <v>4595</v>
      </c>
      <c r="C4" s="7" t="n">
        <v>5193</v>
      </c>
      <c r="D4" s="7" t="n">
        <v>9176</v>
      </c>
      <c r="E4" s="7" t="n">
        <v>9822</v>
      </c>
    </row>
    <row r="5" spans="1:5">
      <c r="A5" s="4" t="s">
        <v>582</v>
      </c>
    </row>
    <row r="6" spans="1:5">
      <c r="A6" s="3" t="s">
        <v>580</v>
      </c>
    </row>
    <row r="7" spans="1:5">
      <c r="A7" s="4" t="s">
        <v>581</v>
      </c>
      <c r="B7" s="5" t="n">
        <v>6599</v>
      </c>
      <c r="C7" s="5" t="n">
        <v>6653</v>
      </c>
      <c r="D7" s="5" t="n">
        <v>13705</v>
      </c>
      <c r="E7" s="5" t="n">
        <v>12151</v>
      </c>
    </row>
    <row r="8" spans="1:5">
      <c r="A8" s="4" t="s">
        <v>576</v>
      </c>
    </row>
    <row r="9" spans="1:5">
      <c r="A9" s="3" t="s">
        <v>580</v>
      </c>
    </row>
    <row r="10" spans="1:5">
      <c r="A10" s="4" t="s">
        <v>581</v>
      </c>
      <c r="B10" s="5" t="n">
        <v>270</v>
      </c>
      <c r="C10" s="5" t="n">
        <v>404</v>
      </c>
      <c r="D10" s="5" t="n">
        <v>1003</v>
      </c>
      <c r="E10" s="5" t="n">
        <v>546</v>
      </c>
    </row>
    <row r="11" spans="1:5">
      <c r="A11" s="4" t="s">
        <v>577</v>
      </c>
    </row>
    <row r="12" spans="1:5">
      <c r="A12" s="3" t="s">
        <v>580</v>
      </c>
    </row>
    <row r="13" spans="1:5">
      <c r="A13" s="4" t="s">
        <v>581</v>
      </c>
      <c r="B13" s="5" t="n">
        <v>4509</v>
      </c>
      <c r="C13" s="5" t="n">
        <v>6249</v>
      </c>
      <c r="D13" s="5" t="n">
        <v>10806</v>
      </c>
      <c r="E13" s="5" t="n">
        <v>11605</v>
      </c>
    </row>
    <row r="14" spans="1:5">
      <c r="A14" s="4" t="s">
        <v>578</v>
      </c>
    </row>
    <row r="15" spans="1:5">
      <c r="A15" s="3" t="s">
        <v>580</v>
      </c>
    </row>
    <row r="16" spans="1:5">
      <c r="A16" s="4" t="s">
        <v>581</v>
      </c>
      <c r="B16" s="5" t="n">
        <v>1820</v>
      </c>
      <c r="C16" s="5" t="n">
        <v>0</v>
      </c>
      <c r="D16" s="5" t="n">
        <v>1896</v>
      </c>
      <c r="E16" s="5" t="n">
        <v>0</v>
      </c>
    </row>
    <row r="17" spans="1:5">
      <c r="A17" s="4" t="s">
        <v>583</v>
      </c>
    </row>
    <row r="18" spans="1:5">
      <c r="A18" s="3" t="s">
        <v>580</v>
      </c>
    </row>
    <row r="19" spans="1:5">
      <c r="A19" s="4" t="s">
        <v>581</v>
      </c>
      <c r="B19" s="7" t="n">
        <v>-2004</v>
      </c>
      <c r="C19" s="7" t="n">
        <v>-1460</v>
      </c>
      <c r="D19" s="7" t="n">
        <v>-4529</v>
      </c>
      <c r="E19" s="7" t="n">
        <v>-23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5</v>
      </c>
      <c r="D1" s="2" t="s">
        <v>1</v>
      </c>
    </row>
    <row r="2" spans="1:5">
      <c r="B2" s="2" t="s">
        <v>2</v>
      </c>
      <c r="C2" s="2" t="s">
        <v>76</v>
      </c>
      <c r="D2" s="2" t="s">
        <v>2</v>
      </c>
      <c r="E2" s="2" t="s">
        <v>76</v>
      </c>
    </row>
    <row r="3" spans="1:5">
      <c r="A3" s="3" t="s">
        <v>585</v>
      </c>
    </row>
    <row r="4" spans="1:5">
      <c r="A4" s="4" t="s">
        <v>581</v>
      </c>
      <c r="B4" s="7" t="n">
        <v>4595</v>
      </c>
      <c r="C4" s="7" t="n">
        <v>5193</v>
      </c>
      <c r="D4" s="7" t="n">
        <v>9176</v>
      </c>
      <c r="E4" s="7" t="n">
        <v>9822</v>
      </c>
    </row>
    <row r="5" spans="1:5">
      <c r="A5" s="4" t="s">
        <v>586</v>
      </c>
    </row>
    <row r="6" spans="1:5">
      <c r="A6" s="3" t="s">
        <v>585</v>
      </c>
    </row>
    <row r="7" spans="1:5">
      <c r="A7" s="4" t="s">
        <v>581</v>
      </c>
      <c r="B7" s="5" t="n">
        <v>2024</v>
      </c>
      <c r="C7" s="5" t="n">
        <v>3726</v>
      </c>
      <c r="D7" s="5" t="n">
        <v>5023</v>
      </c>
      <c r="E7" s="5" t="n">
        <v>7688</v>
      </c>
    </row>
    <row r="8" spans="1:5">
      <c r="A8" s="4" t="s">
        <v>587</v>
      </c>
    </row>
    <row r="9" spans="1:5">
      <c r="A9" s="3" t="s">
        <v>585</v>
      </c>
    </row>
    <row r="10" spans="1:5">
      <c r="A10" s="4" t="s">
        <v>581</v>
      </c>
      <c r="B10" s="5" t="n">
        <v>232</v>
      </c>
      <c r="C10" s="5" t="n">
        <v>519</v>
      </c>
      <c r="D10" s="5" t="n">
        <v>567</v>
      </c>
      <c r="E10" s="5" t="n">
        <v>876</v>
      </c>
    </row>
    <row r="11" spans="1:5">
      <c r="A11" s="4" t="s">
        <v>588</v>
      </c>
    </row>
    <row r="12" spans="1:5">
      <c r="A12" s="3" t="s">
        <v>585</v>
      </c>
    </row>
    <row r="13" spans="1:5">
      <c r="A13" s="4" t="s">
        <v>581</v>
      </c>
      <c r="B13" s="5" t="n">
        <v>247</v>
      </c>
      <c r="C13" s="5" t="n">
        <v>544</v>
      </c>
      <c r="D13" s="5" t="n">
        <v>684</v>
      </c>
      <c r="E13" s="5" t="n">
        <v>712</v>
      </c>
    </row>
    <row r="14" spans="1:5">
      <c r="A14" s="4" t="s">
        <v>589</v>
      </c>
    </row>
    <row r="15" spans="1:5">
      <c r="A15" s="3" t="s">
        <v>585</v>
      </c>
    </row>
    <row r="16" spans="1:5">
      <c r="A16" s="4" t="s">
        <v>581</v>
      </c>
      <c r="B16" s="5" t="n">
        <v>1913</v>
      </c>
      <c r="C16" s="5" t="n">
        <v>31</v>
      </c>
      <c r="D16" s="5" t="n">
        <v>2042</v>
      </c>
      <c r="E16" s="5" t="n">
        <v>32</v>
      </c>
    </row>
    <row r="17" spans="1:5">
      <c r="A17" s="4" t="s">
        <v>590</v>
      </c>
    </row>
    <row r="18" spans="1:5">
      <c r="A18" s="3" t="s">
        <v>585</v>
      </c>
    </row>
    <row r="19" spans="1:5">
      <c r="A19" s="4" t="s">
        <v>581</v>
      </c>
      <c r="B19" s="5" t="n">
        <v>98</v>
      </c>
      <c r="C19" s="5" t="n">
        <v>71</v>
      </c>
      <c r="D19" s="5" t="n">
        <v>696</v>
      </c>
      <c r="E19" s="5" t="n">
        <v>166</v>
      </c>
    </row>
    <row r="20" spans="1:5">
      <c r="A20" s="4" t="s">
        <v>591</v>
      </c>
    </row>
    <row r="21" spans="1:5">
      <c r="A21" s="3" t="s">
        <v>585</v>
      </c>
    </row>
    <row r="22" spans="1:5">
      <c r="A22" s="4" t="s">
        <v>581</v>
      </c>
      <c r="B22" s="7" t="n">
        <v>81</v>
      </c>
      <c r="C22" s="7" t="n">
        <v>302</v>
      </c>
      <c r="D22" s="7" t="n">
        <v>164</v>
      </c>
      <c r="E22" s="7" t="n">
        <v>3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75</v>
      </c>
      <c r="D1" s="2" t="s">
        <v>1</v>
      </c>
    </row>
    <row r="2" spans="1:6">
      <c r="B2" s="2" t="s">
        <v>2</v>
      </c>
      <c r="C2" s="2" t="s">
        <v>76</v>
      </c>
      <c r="D2" s="2" t="s">
        <v>2</v>
      </c>
      <c r="E2" s="2" t="s">
        <v>76</v>
      </c>
      <c r="F2" s="2" t="s">
        <v>25</v>
      </c>
    </row>
    <row r="3" spans="1:6">
      <c r="A3" s="3" t="s">
        <v>593</v>
      </c>
    </row>
    <row r="4" spans="1:6">
      <c r="A4" s="4" t="s">
        <v>594</v>
      </c>
      <c r="B4" s="7" t="n">
        <v>848</v>
      </c>
      <c r="C4" s="7" t="n">
        <v>335</v>
      </c>
      <c r="D4" s="7" t="n">
        <v>1664</v>
      </c>
      <c r="E4" s="7" t="n">
        <v>752</v>
      </c>
    </row>
    <row r="5" spans="1:6">
      <c r="A5" s="3" t="s">
        <v>595</v>
      </c>
    </row>
    <row r="6" spans="1:6">
      <c r="A6" s="4" t="s">
        <v>596</v>
      </c>
      <c r="B6" s="5" t="n">
        <v>157814</v>
      </c>
      <c r="D6" s="5" t="n">
        <v>157814</v>
      </c>
      <c r="F6" s="7" t="n">
        <v>105890</v>
      </c>
    </row>
    <row r="7" spans="1:6">
      <c r="A7" s="4" t="s">
        <v>576</v>
      </c>
    </row>
    <row r="8" spans="1:6">
      <c r="A8" s="3" t="s">
        <v>593</v>
      </c>
    </row>
    <row r="9" spans="1:6">
      <c r="A9" s="4" t="s">
        <v>594</v>
      </c>
      <c r="B9" s="5" t="n">
        <v>120</v>
      </c>
      <c r="C9" s="5" t="n">
        <v>51</v>
      </c>
      <c r="D9" s="5" t="n">
        <v>212</v>
      </c>
      <c r="E9" s="5" t="n">
        <v>98</v>
      </c>
    </row>
    <row r="10" spans="1:6">
      <c r="A10" s="3" t="s">
        <v>595</v>
      </c>
    </row>
    <row r="11" spans="1:6">
      <c r="A11" s="4" t="s">
        <v>596</v>
      </c>
      <c r="B11" s="5" t="n">
        <v>97562</v>
      </c>
      <c r="D11" s="5" t="n">
        <v>97562</v>
      </c>
      <c r="F11" s="5" t="n">
        <v>53022</v>
      </c>
    </row>
    <row r="12" spans="1:6">
      <c r="A12" s="4" t="s">
        <v>577</v>
      </c>
    </row>
    <row r="13" spans="1:6">
      <c r="A13" s="3" t="s">
        <v>593</v>
      </c>
    </row>
    <row r="14" spans="1:6">
      <c r="A14" s="4" t="s">
        <v>594</v>
      </c>
      <c r="B14" s="5" t="n">
        <v>495</v>
      </c>
      <c r="C14" s="5" t="n">
        <v>284</v>
      </c>
      <c r="D14" s="5" t="n">
        <v>1021</v>
      </c>
      <c r="E14" s="5" t="n">
        <v>654</v>
      </c>
    </row>
    <row r="15" spans="1:6">
      <c r="A15" s="3" t="s">
        <v>595</v>
      </c>
    </row>
    <row r="16" spans="1:6">
      <c r="A16" s="4" t="s">
        <v>596</v>
      </c>
      <c r="B16" s="5" t="n">
        <v>47052</v>
      </c>
      <c r="D16" s="5" t="n">
        <v>47052</v>
      </c>
      <c r="F16" s="5" t="n">
        <v>48560</v>
      </c>
    </row>
    <row r="17" spans="1:6">
      <c r="A17" s="4" t="s">
        <v>578</v>
      </c>
    </row>
    <row r="18" spans="1:6">
      <c r="A18" s="3" t="s">
        <v>593</v>
      </c>
    </row>
    <row r="19" spans="1:6">
      <c r="A19" s="4" t="s">
        <v>594</v>
      </c>
      <c r="B19" s="5" t="n">
        <v>233</v>
      </c>
      <c r="C19" s="7" t="n">
        <v>0</v>
      </c>
      <c r="D19" s="5" t="n">
        <v>431</v>
      </c>
      <c r="E19" s="7" t="n">
        <v>0</v>
      </c>
    </row>
    <row r="20" spans="1:6">
      <c r="A20" s="3" t="s">
        <v>595</v>
      </c>
    </row>
    <row r="21" spans="1:6">
      <c r="A21" s="4" t="s">
        <v>596</v>
      </c>
      <c r="B21" s="7" t="n">
        <v>13200</v>
      </c>
      <c r="D21" s="7" t="n">
        <v>13200</v>
      </c>
      <c r="F21" s="7" t="n">
        <v>43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5</v>
      </c>
      <c r="D1" s="2" t="s">
        <v>1</v>
      </c>
    </row>
    <row r="2" spans="1:5">
      <c r="B2" s="2" t="s">
        <v>2</v>
      </c>
      <c r="C2" s="2" t="s">
        <v>76</v>
      </c>
      <c r="D2" s="2" t="s">
        <v>2</v>
      </c>
      <c r="E2" s="2" t="s">
        <v>76</v>
      </c>
    </row>
    <row r="3" spans="1:5">
      <c r="A3" s="3" t="s">
        <v>580</v>
      </c>
    </row>
    <row r="4" spans="1:5">
      <c r="A4" s="4" t="s">
        <v>581</v>
      </c>
      <c r="B4" s="7" t="n">
        <v>4595</v>
      </c>
      <c r="C4" s="7" t="n">
        <v>5193</v>
      </c>
      <c r="D4" s="7" t="n">
        <v>9176</v>
      </c>
      <c r="E4" s="7" t="n">
        <v>9822</v>
      </c>
    </row>
    <row r="5" spans="1:5">
      <c r="A5" s="4" t="s">
        <v>598</v>
      </c>
    </row>
    <row r="6" spans="1:5">
      <c r="A6" s="3" t="s">
        <v>580</v>
      </c>
    </row>
    <row r="7" spans="1:5">
      <c r="A7" s="4" t="s">
        <v>581</v>
      </c>
      <c r="B7" s="5" t="n">
        <v>2227</v>
      </c>
      <c r="C7" s="5" t="n">
        <v>1011</v>
      </c>
      <c r="D7" s="5" t="n">
        <v>2940</v>
      </c>
      <c r="E7" s="5" t="n">
        <v>1513</v>
      </c>
    </row>
    <row r="8" spans="1:5">
      <c r="A8" s="4" t="s">
        <v>599</v>
      </c>
    </row>
    <row r="9" spans="1:5">
      <c r="A9" s="3" t="s">
        <v>580</v>
      </c>
    </row>
    <row r="10" spans="1:5">
      <c r="A10" s="4" t="s">
        <v>581</v>
      </c>
      <c r="B10" s="5" t="n">
        <v>790</v>
      </c>
      <c r="C10" s="5" t="n">
        <v>1252</v>
      </c>
      <c r="D10" s="5" t="n">
        <v>2261</v>
      </c>
      <c r="E10" s="5" t="n">
        <v>3208</v>
      </c>
    </row>
    <row r="11" spans="1:5">
      <c r="A11" s="4" t="s">
        <v>600</v>
      </c>
    </row>
    <row r="12" spans="1:5">
      <c r="A12" s="3" t="s">
        <v>580</v>
      </c>
    </row>
    <row r="13" spans="1:5">
      <c r="A13" s="4" t="s">
        <v>581</v>
      </c>
      <c r="B13" s="5" t="n">
        <v>716</v>
      </c>
      <c r="C13" s="5" t="n">
        <v>1792</v>
      </c>
      <c r="D13" s="5" t="n">
        <v>1718</v>
      </c>
      <c r="E13" s="5" t="n">
        <v>3184</v>
      </c>
    </row>
    <row r="14" spans="1:5">
      <c r="A14" s="4" t="s">
        <v>601</v>
      </c>
    </row>
    <row r="15" spans="1:5">
      <c r="A15" s="3" t="s">
        <v>580</v>
      </c>
    </row>
    <row r="16" spans="1:5">
      <c r="A16" s="4" t="s">
        <v>581</v>
      </c>
      <c r="B16" s="5" t="n">
        <v>417</v>
      </c>
      <c r="C16" s="5" t="n">
        <v>655</v>
      </c>
      <c r="D16" s="5" t="n">
        <v>729</v>
      </c>
      <c r="E16" s="5" t="n">
        <v>1111</v>
      </c>
    </row>
    <row r="17" spans="1:5">
      <c r="A17" s="4" t="s">
        <v>602</v>
      </c>
    </row>
    <row r="18" spans="1:5">
      <c r="A18" s="3" t="s">
        <v>580</v>
      </c>
    </row>
    <row r="19" spans="1:5">
      <c r="A19" s="4" t="s">
        <v>581</v>
      </c>
      <c r="B19" s="5" t="n">
        <v>0</v>
      </c>
      <c r="C19" s="5" t="n">
        <v>0</v>
      </c>
      <c r="D19" s="5" t="n">
        <v>500</v>
      </c>
      <c r="E19" s="5" t="n">
        <v>0</v>
      </c>
    </row>
    <row r="20" spans="1:5">
      <c r="A20" s="4" t="s">
        <v>603</v>
      </c>
    </row>
    <row r="21" spans="1:5">
      <c r="A21" s="3" t="s">
        <v>580</v>
      </c>
    </row>
    <row r="22" spans="1:5">
      <c r="A22" s="4" t="s">
        <v>581</v>
      </c>
      <c r="B22" s="7" t="n">
        <v>445</v>
      </c>
      <c r="C22" s="7" t="n">
        <v>483</v>
      </c>
      <c r="D22" s="7" t="n">
        <v>1028</v>
      </c>
      <c r="E22" s="7" t="n">
        <v>8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606</v>
      </c>
      <c r="B3" s="7" t="n">
        <v>8321</v>
      </c>
      <c r="C3" s="7" t="n">
        <v>5810</v>
      </c>
    </row>
    <row r="4" spans="1:3">
      <c r="A4" s="4" t="s">
        <v>598</v>
      </c>
    </row>
    <row r="5" spans="1:3">
      <c r="A5" s="3" t="s">
        <v>605</v>
      </c>
    </row>
    <row r="6" spans="1:3">
      <c r="A6" s="4" t="s">
        <v>606</v>
      </c>
      <c r="B6" s="5" t="n">
        <v>4280</v>
      </c>
      <c r="C6" s="5" t="n">
        <v>2177</v>
      </c>
    </row>
    <row r="7" spans="1:3">
      <c r="A7" s="4" t="s">
        <v>601</v>
      </c>
    </row>
    <row r="8" spans="1:3">
      <c r="A8" s="3" t="s">
        <v>605</v>
      </c>
    </row>
    <row r="9" spans="1:3">
      <c r="A9" s="4" t="s">
        <v>606</v>
      </c>
      <c r="B9" s="7" t="n">
        <v>4041</v>
      </c>
      <c r="C9" s="7" t="n">
        <v>36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7</v>
      </c>
      <c r="B1" s="2" t="s">
        <v>75</v>
      </c>
      <c r="D1" s="2" t="s">
        <v>1</v>
      </c>
      <c r="F1" s="2" t="s">
        <v>313</v>
      </c>
    </row>
    <row r="2" spans="1:6">
      <c r="B2" s="2" t="s">
        <v>2</v>
      </c>
      <c r="C2" s="2" t="s">
        <v>76</v>
      </c>
      <c r="D2" s="2" t="s">
        <v>2</v>
      </c>
      <c r="E2" s="2" t="s">
        <v>76</v>
      </c>
      <c r="F2" s="2" t="s">
        <v>25</v>
      </c>
    </row>
    <row r="3" spans="1:6">
      <c r="A3" s="4" t="s">
        <v>608</v>
      </c>
    </row>
    <row r="4" spans="1:6">
      <c r="A4" s="3" t="s">
        <v>609</v>
      </c>
    </row>
    <row r="5" spans="1:6">
      <c r="A5" s="4" t="s">
        <v>610</v>
      </c>
      <c r="B5" s="4" t="s">
        <v>611</v>
      </c>
      <c r="C5" s="4" t="s">
        <v>612</v>
      </c>
      <c r="D5" s="4" t="s">
        <v>411</v>
      </c>
      <c r="E5" s="4" t="s">
        <v>613</v>
      </c>
    </row>
    <row r="6" spans="1:6">
      <c r="A6" s="4" t="s">
        <v>614</v>
      </c>
    </row>
    <row r="7" spans="1:6">
      <c r="A7" s="3" t="s">
        <v>609</v>
      </c>
    </row>
    <row r="8" spans="1:6">
      <c r="A8" s="4" t="s">
        <v>610</v>
      </c>
      <c r="B8" s="4" t="s">
        <v>615</v>
      </c>
      <c r="C8" s="4" t="s">
        <v>616</v>
      </c>
      <c r="D8" s="4" t="s">
        <v>617</v>
      </c>
      <c r="E8" s="4" t="s">
        <v>616</v>
      </c>
    </row>
    <row r="9" spans="1:6">
      <c r="A9" s="4" t="s">
        <v>618</v>
      </c>
    </row>
    <row r="10" spans="1:6">
      <c r="A10" s="3" t="s">
        <v>609</v>
      </c>
    </row>
    <row r="11" spans="1:6">
      <c r="A11" s="4" t="s">
        <v>610</v>
      </c>
      <c r="D11" s="4" t="s">
        <v>619</v>
      </c>
      <c r="F11" s="4" t="s">
        <v>620</v>
      </c>
    </row>
    <row r="12" spans="1:6">
      <c r="A12" s="4" t="s">
        <v>621</v>
      </c>
    </row>
    <row r="13" spans="1:6">
      <c r="A13" s="3" t="s">
        <v>609</v>
      </c>
    </row>
    <row r="14" spans="1:6">
      <c r="A14" s="4" t="s">
        <v>610</v>
      </c>
      <c r="D14" s="4" t="s">
        <v>622</v>
      </c>
      <c r="F14" s="4" t="s">
        <v>6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38</v>
      </c>
    </row>
    <row r="2" spans="1:2">
      <c r="A2" s="3" t="s">
        <v>228</v>
      </c>
    </row>
    <row r="3" spans="1:2">
      <c r="A3" s="4" t="s">
        <v>624</v>
      </c>
      <c r="B3" s="7" t="n">
        <v>473</v>
      </c>
    </row>
    <row r="4" spans="1:2">
      <c r="A4" s="5" t="n">
        <v>2018</v>
      </c>
      <c r="B4" s="5" t="n">
        <v>1298</v>
      </c>
    </row>
    <row r="5" spans="1:2">
      <c r="A5" s="5" t="n">
        <v>2019</v>
      </c>
      <c r="B5" s="5" t="n">
        <v>1650</v>
      </c>
    </row>
    <row r="6" spans="1:2">
      <c r="A6" s="5" t="n">
        <v>2020</v>
      </c>
      <c r="B6" s="5" t="n">
        <v>1659</v>
      </c>
    </row>
    <row r="7" spans="1:2">
      <c r="A7" s="5" t="n">
        <v>2021</v>
      </c>
      <c r="B7" s="5" t="n">
        <v>1668</v>
      </c>
    </row>
    <row r="8" spans="1:2">
      <c r="A8" s="4" t="s">
        <v>625</v>
      </c>
      <c r="B8" s="5" t="n">
        <v>6202</v>
      </c>
    </row>
    <row r="9" spans="1:2">
      <c r="A9" s="4" t="s">
        <v>626</v>
      </c>
      <c r="B9" s="7" t="n">
        <v>12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7</v>
      </c>
      <c r="B1" s="2" t="s">
        <v>1</v>
      </c>
    </row>
    <row r="2" spans="1:2">
      <c r="B2" s="2" t="s">
        <v>138</v>
      </c>
    </row>
    <row r="3" spans="1:2">
      <c r="A3" s="3" t="s">
        <v>139</v>
      </c>
    </row>
    <row r="4" spans="1:2">
      <c r="A4" s="4" t="s">
        <v>140</v>
      </c>
      <c r="B4" s="7" t="n">
        <v>117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92</v>
      </c>
      <c r="B4" s="7" t="n">
        <v>-79693</v>
      </c>
      <c r="C4" s="7" t="n">
        <v>-23149</v>
      </c>
    </row>
    <row r="5" spans="1:3">
      <c r="A5" s="3" t="s">
        <v>143</v>
      </c>
    </row>
    <row r="6" spans="1:3">
      <c r="A6" s="4" t="s">
        <v>144</v>
      </c>
      <c r="B6" s="5" t="n">
        <v>1664</v>
      </c>
      <c r="C6" s="5" t="n">
        <v>752</v>
      </c>
    </row>
    <row r="7" spans="1:3">
      <c r="A7" s="4" t="s">
        <v>145</v>
      </c>
      <c r="B7" s="5" t="n">
        <v>8820</v>
      </c>
      <c r="C7" s="5" t="n">
        <v>6043</v>
      </c>
    </row>
    <row r="8" spans="1:3">
      <c r="A8" s="4" t="s">
        <v>146</v>
      </c>
      <c r="C8" s="5" t="n">
        <v>53</v>
      </c>
    </row>
    <row r="9" spans="1:3">
      <c r="A9" s="4" t="s">
        <v>147</v>
      </c>
      <c r="B9" s="5" t="n">
        <v>8863</v>
      </c>
    </row>
    <row r="10" spans="1:3">
      <c r="A10" s="4" t="s">
        <v>148</v>
      </c>
      <c r="B10" s="5" t="n">
        <v>3040</v>
      </c>
    </row>
    <row r="11" spans="1:3">
      <c r="A11" s="4" t="s">
        <v>149</v>
      </c>
      <c r="B11" s="5" t="n">
        <v>424</v>
      </c>
    </row>
    <row r="12" spans="1:3">
      <c r="A12" s="4" t="s">
        <v>150</v>
      </c>
      <c r="B12" s="5" t="n">
        <v>80</v>
      </c>
    </row>
    <row r="13" spans="1:3">
      <c r="A13" s="4" t="s">
        <v>151</v>
      </c>
      <c r="B13" s="5" t="n">
        <v>13250</v>
      </c>
    </row>
    <row r="14" spans="1:3">
      <c r="A14" s="4" t="s">
        <v>152</v>
      </c>
      <c r="B14" s="5" t="n">
        <v>3350</v>
      </c>
    </row>
    <row r="15" spans="1:3">
      <c r="A15" s="4" t="s">
        <v>153</v>
      </c>
      <c r="B15" s="5" t="n">
        <v>-108</v>
      </c>
      <c r="C15" s="5" t="n">
        <v>-435</v>
      </c>
    </row>
    <row r="16" spans="1:3">
      <c r="A16" s="3" t="s">
        <v>154</v>
      </c>
    </row>
    <row r="17" spans="1:3">
      <c r="A17" s="4" t="s">
        <v>155</v>
      </c>
      <c r="B17" s="5" t="n">
        <v>-1006</v>
      </c>
      <c r="C17" s="5" t="n">
        <v>32</v>
      </c>
    </row>
    <row r="18" spans="1:3">
      <c r="A18" s="4" t="s">
        <v>156</v>
      </c>
      <c r="B18" s="5" t="n">
        <v>-824</v>
      </c>
      <c r="C18" s="5" t="n">
        <v>193</v>
      </c>
    </row>
    <row r="19" spans="1:3">
      <c r="A19" s="4" t="s">
        <v>30</v>
      </c>
      <c r="B19" s="5" t="n">
        <v>-5020</v>
      </c>
      <c r="C19" s="5" t="n">
        <v>-1081</v>
      </c>
    </row>
    <row r="20" spans="1:3">
      <c r="A20" s="4" t="s">
        <v>157</v>
      </c>
      <c r="B20" s="5" t="n">
        <v>-1643</v>
      </c>
      <c r="C20" s="5" t="n">
        <v>-2457</v>
      </c>
    </row>
    <row r="21" spans="1:3">
      <c r="A21" s="4" t="s">
        <v>158</v>
      </c>
      <c r="B21" s="5" t="n">
        <v>-48803</v>
      </c>
      <c r="C21" s="5" t="n">
        <v>-20049</v>
      </c>
    </row>
    <row r="22" spans="1:3">
      <c r="A22" s="3" t="s">
        <v>159</v>
      </c>
    </row>
    <row r="23" spans="1:3">
      <c r="A23" s="4" t="s">
        <v>160</v>
      </c>
      <c r="B23" s="5" t="n">
        <v>-3442</v>
      </c>
      <c r="C23" s="5" t="n">
        <v>-506</v>
      </c>
    </row>
    <row r="24" spans="1:3">
      <c r="A24" s="4" t="s">
        <v>161</v>
      </c>
      <c r="C24" s="5" t="n">
        <v>1000</v>
      </c>
    </row>
    <row r="25" spans="1:3">
      <c r="A25" s="4" t="s">
        <v>162</v>
      </c>
      <c r="B25" s="5" t="n">
        <v>-1550</v>
      </c>
    </row>
    <row r="26" spans="1:3">
      <c r="A26" s="4" t="s">
        <v>163</v>
      </c>
      <c r="B26" s="5" t="n">
        <v>-33202</v>
      </c>
      <c r="C26" s="5" t="n">
        <v>-7750</v>
      </c>
    </row>
    <row r="27" spans="1:3">
      <c r="A27" s="4" t="s">
        <v>164</v>
      </c>
      <c r="B27" s="5" t="n">
        <v>11657</v>
      </c>
      <c r="C27" s="5" t="n">
        <v>6900</v>
      </c>
    </row>
    <row r="28" spans="1:3">
      <c r="A28" s="4" t="s">
        <v>165</v>
      </c>
      <c r="B28" s="5" t="n">
        <v>-26537</v>
      </c>
      <c r="C28" s="5" t="n">
        <v>-356</v>
      </c>
    </row>
    <row r="29" spans="1:3">
      <c r="A29" s="3" t="s">
        <v>166</v>
      </c>
    </row>
    <row r="30" spans="1:3">
      <c r="A30" s="4" t="s">
        <v>167</v>
      </c>
      <c r="B30" s="5" t="n">
        <v>75900</v>
      </c>
      <c r="C30" s="5" t="n">
        <v>8500</v>
      </c>
    </row>
    <row r="31" spans="1:3">
      <c r="A31" s="4" t="s">
        <v>168</v>
      </c>
      <c r="B31" s="5" t="n">
        <v>30000</v>
      </c>
    </row>
    <row r="32" spans="1:3">
      <c r="A32" s="4" t="s">
        <v>169</v>
      </c>
      <c r="B32" s="5" t="n">
        <v>-9044</v>
      </c>
    </row>
    <row r="33" spans="1:3">
      <c r="A33" s="4" t="s">
        <v>170</v>
      </c>
      <c r="B33" s="5" t="n">
        <v>439</v>
      </c>
      <c r="C33" s="5" t="n">
        <v>14</v>
      </c>
    </row>
    <row r="34" spans="1:3">
      <c r="A34" s="4" t="s">
        <v>171</v>
      </c>
      <c r="B34" s="5" t="n">
        <v>49</v>
      </c>
      <c r="C34" s="5" t="n">
        <v>519</v>
      </c>
    </row>
    <row r="35" spans="1:3">
      <c r="A35" s="4" t="s">
        <v>172</v>
      </c>
      <c r="C35" s="5" t="n">
        <v>-3100</v>
      </c>
    </row>
    <row r="36" spans="1:3">
      <c r="A36" s="4" t="s">
        <v>173</v>
      </c>
      <c r="B36" s="5" t="n">
        <v>-553</v>
      </c>
      <c r="C36" s="5" t="n">
        <v>-536</v>
      </c>
    </row>
    <row r="37" spans="1:3">
      <c r="A37" s="4" t="s">
        <v>174</v>
      </c>
      <c r="C37" s="5" t="n">
        <v>-2216</v>
      </c>
    </row>
    <row r="38" spans="1:3">
      <c r="A38" s="4" t="s">
        <v>175</v>
      </c>
      <c r="B38" s="5" t="n">
        <v>96791</v>
      </c>
      <c r="C38" s="5" t="n">
        <v>3181</v>
      </c>
    </row>
    <row r="39" spans="1:3">
      <c r="A39" s="4" t="s">
        <v>176</v>
      </c>
      <c r="B39" s="5" t="n">
        <v>21451</v>
      </c>
      <c r="C39" s="5" t="n">
        <v>-17224</v>
      </c>
    </row>
    <row r="40" spans="1:3">
      <c r="A40" s="4" t="s">
        <v>177</v>
      </c>
      <c r="B40" s="5" t="n">
        <v>33125</v>
      </c>
      <c r="C40" s="5" t="n">
        <v>43495</v>
      </c>
    </row>
    <row r="41" spans="1:3">
      <c r="A41" s="4" t="s">
        <v>178</v>
      </c>
      <c r="B41" s="5" t="n">
        <v>574</v>
      </c>
      <c r="C41" s="5" t="n">
        <v>-131</v>
      </c>
    </row>
    <row r="42" spans="1:3">
      <c r="A42" s="4" t="s">
        <v>179</v>
      </c>
      <c r="B42" s="5" t="n">
        <v>55150</v>
      </c>
      <c r="C42" s="5" t="n">
        <v>26140</v>
      </c>
    </row>
    <row r="43" spans="1:3">
      <c r="A43" s="3" t="s">
        <v>180</v>
      </c>
    </row>
    <row r="44" spans="1:3">
      <c r="A44" s="4" t="s">
        <v>181</v>
      </c>
      <c r="B44" s="5" t="n">
        <v>80</v>
      </c>
      <c r="C44" s="5" t="n">
        <v>76</v>
      </c>
    </row>
    <row r="45" spans="1:3">
      <c r="A45" s="4" t="s">
        <v>182</v>
      </c>
      <c r="B45" s="5" t="n">
        <v>1124</v>
      </c>
    </row>
    <row r="46" spans="1:3">
      <c r="A46" s="4" t="s">
        <v>183</v>
      </c>
      <c r="B46" s="5" t="n">
        <v>7000</v>
      </c>
    </row>
    <row r="47" spans="1:3">
      <c r="A47" s="4" t="s">
        <v>184</v>
      </c>
      <c r="B47" s="5" t="n">
        <v>6250</v>
      </c>
    </row>
    <row r="48" spans="1:3">
      <c r="A48" s="4" t="s">
        <v>185</v>
      </c>
      <c r="B48" s="5" t="n">
        <v>85000</v>
      </c>
    </row>
    <row r="49" spans="1:3">
      <c r="A49" s="4" t="s">
        <v>186</v>
      </c>
      <c r="B49" s="7" t="n">
        <v>234</v>
      </c>
    </row>
    <row r="50" spans="1:3">
      <c r="A50" s="4" t="s">
        <v>187</v>
      </c>
    </row>
    <row r="51" spans="1:3">
      <c r="A51" s="3" t="s">
        <v>180</v>
      </c>
    </row>
    <row r="52" spans="1:3">
      <c r="A52" s="4" t="s">
        <v>188</v>
      </c>
      <c r="C52" s="5" t="n">
        <v>343</v>
      </c>
    </row>
    <row r="53" spans="1:3">
      <c r="A53" s="4" t="s">
        <v>189</v>
      </c>
    </row>
    <row r="54" spans="1:3">
      <c r="A54" s="3" t="s">
        <v>180</v>
      </c>
    </row>
    <row r="55" spans="1:3">
      <c r="A55" s="4" t="s">
        <v>188</v>
      </c>
      <c r="C55"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07:29Z</dcterms:created>
  <dcterms:modified xmlns:dcterms="http://purl.org/dc/terms/" xmlns:xsi="http://www.w3.org/2001/XMLSchema-instance" xsi:type="dcterms:W3CDTF">2017-08-14T07:07:29Z</dcterms:modified>
</cp:coreProperties>
</file>